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Balance Sheet Components" sheetId="11" state="visible" r:id="rId11"/>
    <sheet xmlns:r="http://schemas.openxmlformats.org/officeDocument/2006/relationships" name="Fair Value Measurement" sheetId="12" state="visible" r:id="rId12"/>
    <sheet xmlns:r="http://schemas.openxmlformats.org/officeDocument/2006/relationships" name="Financial Instruments" sheetId="13" state="visible" r:id="rId13"/>
    <sheet xmlns:r="http://schemas.openxmlformats.org/officeDocument/2006/relationships" name="License and Collaboration Agre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rporate Restructur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Reporting (Tables)" sheetId="27" state="visible" r:id="rId27"/>
    <sheet xmlns:r="http://schemas.openxmlformats.org/officeDocument/2006/relationships" name="Balance Sheet Components (Table" sheetId="28" state="visible" r:id="rId28"/>
    <sheet xmlns:r="http://schemas.openxmlformats.org/officeDocument/2006/relationships" name="Fair Value Measurement (Tables)" sheetId="29" state="visible" r:id="rId29"/>
    <sheet xmlns:r="http://schemas.openxmlformats.org/officeDocument/2006/relationships" name="Financial Instrument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Corporate Restructuring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egment Reporting - Summary of " sheetId="39" state="visible" r:id="rId39"/>
    <sheet xmlns:r="http://schemas.openxmlformats.org/officeDocument/2006/relationships" name="Segment Reporting - Schedule of" sheetId="40" state="visible" r:id="rId40"/>
    <sheet xmlns:r="http://schemas.openxmlformats.org/officeDocument/2006/relationships" name="Balance Sheet Components - Sche" sheetId="41" state="visible" r:id="rId41"/>
    <sheet xmlns:r="http://schemas.openxmlformats.org/officeDocument/2006/relationships" name="Balance Sheet Components - Prop" sheetId="42" state="visible" r:id="rId42"/>
    <sheet xmlns:r="http://schemas.openxmlformats.org/officeDocument/2006/relationships" name="Balance Sheet Components - Narr" sheetId="43" state="visible" r:id="rId43"/>
    <sheet xmlns:r="http://schemas.openxmlformats.org/officeDocument/2006/relationships" name="Balance Sheet Components - Accr" sheetId="44" state="visible" r:id="rId44"/>
    <sheet xmlns:r="http://schemas.openxmlformats.org/officeDocument/2006/relationships" name="Fair Value Measurement - Financ" sheetId="45" state="visible" r:id="rId45"/>
    <sheet xmlns:r="http://schemas.openxmlformats.org/officeDocument/2006/relationships" name="Fair Value Measurement - Narrat" sheetId="46" state="visible" r:id="rId46"/>
    <sheet xmlns:r="http://schemas.openxmlformats.org/officeDocument/2006/relationships" name="Fair Value Measurement - Level " sheetId="47" state="visible" r:id="rId47"/>
    <sheet xmlns:r="http://schemas.openxmlformats.org/officeDocument/2006/relationships" name="Financial Instruments - Schedul" sheetId="48" state="visible" r:id="rId48"/>
    <sheet xmlns:r="http://schemas.openxmlformats.org/officeDocument/2006/relationships" name="Financial Instruments - Narrati" sheetId="49" state="visible" r:id="rId49"/>
    <sheet xmlns:r="http://schemas.openxmlformats.org/officeDocument/2006/relationships" name="License and Collaboration Agr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Equity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Opti" sheetId="60" state="visible" r:id="rId60"/>
    <sheet xmlns:r="http://schemas.openxmlformats.org/officeDocument/2006/relationships" name="Stock-Based Compensation - Stoc" sheetId="61" state="visible" r:id="rId61"/>
    <sheet xmlns:r="http://schemas.openxmlformats.org/officeDocument/2006/relationships" name="Stock-Based Compensation - Valu" sheetId="62" state="visible" r:id="rId62"/>
    <sheet xmlns:r="http://schemas.openxmlformats.org/officeDocument/2006/relationships" name="Net Loss Per Share (Details)" sheetId="63" state="visible" r:id="rId63"/>
    <sheet xmlns:r="http://schemas.openxmlformats.org/officeDocument/2006/relationships" name="Income Taxes - Loss before Inco" sheetId="64" state="visible" r:id="rId64"/>
    <sheet xmlns:r="http://schemas.openxmlformats.org/officeDocument/2006/relationships" name="Income Taxes - Effective Income" sheetId="65" state="visible" r:id="rId65"/>
    <sheet xmlns:r="http://schemas.openxmlformats.org/officeDocument/2006/relationships" name="Income Taxes - Deferred Income " sheetId="66" state="visible" r:id="rId66"/>
    <sheet xmlns:r="http://schemas.openxmlformats.org/officeDocument/2006/relationships" name="Income Taxes - Unrecognized Tax" sheetId="67" state="visible" r:id="rId67"/>
    <sheet xmlns:r="http://schemas.openxmlformats.org/officeDocument/2006/relationships" name="Income Taxes - Narrative (Detai" sheetId="68" state="visible" r:id="rId68"/>
    <sheet xmlns:r="http://schemas.openxmlformats.org/officeDocument/2006/relationships" name="Corporate Restructuring - Narra" sheetId="69" state="visible" r:id="rId69"/>
    <sheet xmlns:r="http://schemas.openxmlformats.org/officeDocument/2006/relationships" name="Corporate Restructuring - Restr" sheetId="70" state="visible" r:id="rId70"/>
    <sheet xmlns:r="http://schemas.openxmlformats.org/officeDocument/2006/relationships" name="Corporate Restructuring - Res_2"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_);_(&quot;$ &quot;(#,##0.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5</t>
        </is>
      </c>
      <c r="C9" s="4" t="inlineStr">
        <is>
          <t xml:space="preserve"> </t>
        </is>
      </c>
      <c r="D9" s="4" t="inlineStr">
        <is>
          <t xml:space="preserve"> </t>
        </is>
      </c>
    </row>
    <row r="10">
      <c r="A10" s="4" t="inlineStr">
        <is>
          <t>Entity Registrant Name</t>
        </is>
      </c>
      <c r="B10" s="4" t="inlineStr">
        <is>
          <t>Instil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072195</t>
        </is>
      </c>
      <c r="C12" s="4" t="inlineStr">
        <is>
          <t xml:space="preserve"> </t>
        </is>
      </c>
      <c r="D12" s="4" t="inlineStr">
        <is>
          <t xml:space="preserve"> </t>
        </is>
      </c>
    </row>
    <row r="13">
      <c r="A13" s="4" t="inlineStr">
        <is>
          <t>Entity Address, Address Line One</t>
        </is>
      </c>
      <c r="B13" s="4" t="inlineStr">
        <is>
          <t>3963 Maple Avenue, Suite 35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1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99-3350</t>
        </is>
      </c>
      <c r="C18" s="4" t="inlineStr">
        <is>
          <t xml:space="preserve"> </t>
        </is>
      </c>
      <c r="D18" s="4" t="inlineStr">
        <is>
          <t xml:space="preserve"> </t>
        </is>
      </c>
    </row>
    <row r="19">
      <c r="A19" s="4" t="inlineStr">
        <is>
          <t>Title of 12(b) Security</t>
        </is>
      </c>
      <c r="B19" s="4" t="inlineStr">
        <is>
          <t>Common Stock, $0.000001 par value per share</t>
        </is>
      </c>
      <c r="C19" s="4" t="inlineStr">
        <is>
          <t xml:space="preserve"> </t>
        </is>
      </c>
      <c r="D19" s="4" t="inlineStr">
        <is>
          <t xml:space="preserve"> </t>
        </is>
      </c>
    </row>
    <row r="20">
      <c r="A20" s="4" t="inlineStr">
        <is>
          <t>Trading Symbol</t>
        </is>
      </c>
      <c r="B20" s="4" t="inlineStr">
        <is>
          <t>TI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6</v>
      </c>
    </row>
    <row r="34">
      <c r="A34" s="4" t="inlineStr">
        <is>
          <t>Entity Common Stock, Shares Outstanding</t>
        </is>
      </c>
      <c r="B34" s="4" t="inlineStr">
        <is>
          <t xml:space="preserve"> </t>
        </is>
      </c>
      <c r="C34" s="6" t="n">
        <v>6525887</v>
      </c>
      <c r="D34" s="4" t="inlineStr">
        <is>
          <t xml:space="preserve"> </t>
        </is>
      </c>
    </row>
    <row r="35">
      <c r="A35" s="4" t="inlineStr">
        <is>
          <t>Documents Incorporated by Reference</t>
        </is>
      </c>
      <c r="B35" s="4" t="inlineStr">
        <is>
          <t>DOCUMENTS INCORPORATED BY REFERENCE Portions of the registrant’s definitive proxy statement to be filed with the Securities and Exchange Commission (SEC) subsequent to the date hereof pursuant to Regulation 14A in connection with the registrant’s 2025 Annual Meeting of Stockholders are incorporated by reference into Part III of this Annual Report on Form 10-K. Such proxy statement will be filed with the SEC not later than 120 days after the conclusion of the registrant’s fiscal year ended December 31, 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89769</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manages its business activities on a consolidated basis and has one reportable segment relating to the research and development of its novel therapies. The Chief Executive Officer, who serves as the Company’s chief operating decision maker (“CODM”), is responsible for the overall supervision, direction, and management of the business and its officers. The CODM reviews net loss, as reported in the consolidated statement of operations and comprehensive loss, as well as the progress of the Company’s program(s). The CODM does not review assets in evaluating the results of the segment, and therefore, such information is not presented. The accounting policies of the segment are the same as those described in Note 2. The following table is a summary of the segment loss, including significant segment expenses for the years ended December 31, 2024 and 2023 (in thousands): Year Ended December 31, 2024 2023 In-process research and development $ 10,000 $ — AXN-2510/IMM2510 and AXN-27M/IMM27M 1,291 — Other program expenses (1) (2) 9,901 35,567 General and administrative (1) 41,246 46,834 Restructuring charges 7,493 72,012 Depreciation 3,610 4,756 Interest income (6,987) (8,866) Interest expense 8,992 5,209 Other (income) expense, net (1,411) 575 Segment and consolidated net loss $ 74,135 $ 156,087 ______________________________________________________________ (1) Depreciation expense is removed from both “General and administrative” and “Other program expense” and is disclosed separately. (2) Other program expenses consist of costs related to the Company’s past development of its CoStAR-TIL technology. The Company’s long-lived tangible assets, as well as the Company’s operating lease right-of-use assets, recognized on the consolidated balance sheets is as follows (in thousands): Year Ended December 31, 2024 2023 United States $ 130,340 $ 133,974 United Kingdom $ — $ 7,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and other current assets Prepaid and other current assets consist of the following (in thousands): December 31, 2024 2023 Prepaid general and administration $ 1,316 $ 1,033 Prepaid research and development 4,146 300 Tax-related receivable 2,622 3,643 Prepaid contract research organization expenses 282 1,322 Other current assets 959 2,604 Total prepaid and other current assets $ 9,325 $ 8,902 Property, Plant and Equipment, Net Property, plant and equipment, net consist of the following (in thousands): December 31, 2024 2023 Land $ 31,243 $ 31,243 Laboratory equipment — 8,291 Buildings 102,433 102,433 Office and computer equipment 509 831 Leasehold improvements — 1,424 Manufacturing equipment — 2,017 Total property, plant and equipment, gross 134,185 146,239 Less: accumulated depreciation (4,779) (7,555) Total property, plant and equipment, net $ 129,406 $ 138,684 Depreciation expense was $3.6 million and $4.8 million for the years ended December 31, 2024 and 2023, respectively, in the consolidated statements of operations and comprehensive loss. The Company capitalized interest of nil and $2.4 million during the years ended December 31, 2024 and 2023, respectively, related to qualifying expenditures for construction work-in-progress for the Company’s Tarzana manufacturing facility. Accrued Expenses and Other Current Liabilities Accrued expenses and other current liabilities consist of the following (in thousands): December 31, 2024 2023 Accrued compensation and benefits $ 2,691 $ 1,026 Accrued operational expenses 582 1,412 Accrued restructuring costs 2,073 3,136 Accrued research, development and clinical trial expenses 209 1,833 Operating lease liabilities, current 1,682 1,750 Other current liabilities — 190 Total accrued expenses and other current liabilities $ 7,237 $ 9,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air value of cash and cash equivalents approximates carrying value since cash and cash equivalents consist of short-term highly liquid investments with maturities of less than three months at the time of purchase. Cash and cash equivalents are quoted market prices in active markets for identical assets and are therefore classified as Level 1 assets. Money market funds are open-end mutual funds that invest in cash, government securities, and/or repurchase agreements that are collateralized fully. To the extent that these funds are valued based upon the reported net asset value, they are categorized in Level 1 of the fair value hierarchy. Short-term and long-term marketable securities comprised U.S. Treasury bills that are classified within Level 2 of the fair value hierarchy are valued based on other observable inputs, including broker or dealer quotations, alternative pricing sources or U.S. Government Treasury yield of appropriate term. The following tables provide information by level for assets and liabilities that are measured at fair value on a recurring and nonrecurring basis: December 31, 2024 Level 1 Level 2 Level 3 Total (In thousands) Financial Assets Money market funds $ 5,632 $ — $ — $ 5,632 U.S. Treasury bills — 104,510 — 104,510 Total $ 5,632 $ 104,510 $ — $ 110,142 Financial Liabilities Contingent consideration $ — $ — $ 948 $ 948 December 31, 2023 Level 1 Level 2 Level 3 Total (In thousands) Financial Assets Money market funds $ 5,684 $ — $ — $ 5,684 U.S. Treasury bills — 164,322 — 164,322 Derivative financial instrument — 1,055 — 1,055 Total $ 5,684 $ 165,377 $ — $ 171,061 Financial Liabilities Contingent consideration $ — $ — $ 4,858 $ 4,858 There were no transfers in or out of Level 1, 2 and 3 measurements for the years ended December 31, 2024 and 2023. As of December 31, 2024 and 2023, there were no securities within Level 3 of the fair value hierarchy. The derivative financial instrument above relates to the interest rate swap discussed in Note 8, and is included in prepaid expenses and current assets As of December 31, 2024 and 2023, the fair value of the Company’s Loan (as defined in Note 8) was $84.7 million and $72.3 million, respectively. The fair value was determined on the basis of its net present value and is considered Level 2 in the fair value hierarchy. The following table sets forth a summary of the changes in the fair value of the Company’s Level 3 financial liabilities (in thousands): Level 3 Financial Liabilities Fair value, beginning balance as of December 31, 2022 $ 8,242 Change in fair value (3,384) Fair value, ending balance as of December 31, 2023 4,858 Change in fair value (3,910) Fair value, ending balance as of December 31, 2024 $ 948 The Company’s acquisition of Immetacyte involved the potential for the payment of future contingent consideration upon the achievement of (i) certain product development milestones including, approval of studies and commencement and completion of certain product trials, or (ii) various other performance conditions including, receipt of final approval for the first marketing authorization and first commercial sale in certain geographical mark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research and development expense in the consolidated statements of operations and comprehensive loss. During the year of acquisition, the Company determined the fair value of the contingent consideration by probability weighting scenarios of milestone achievements to determine the expected future contingent consideration payment, discounted to present value using an 8% discount rate based on the Company’s pre-tax cost of debt on the acquisition date. The probability of payments ranged from 0% to 5% and the timing of future payments ranged from 2026 to 2028. Determinations of the likelihood of milestone achievements, which trigger payouts related to the contingent consideration, as well as the probabilities for various scenarios used in the Company’s calculations, were based on internal unobservable projections. During the years ended December 31, 2024 and 2023, the change of fair value related to the contingent consideration was due to the discontinuation of the ITIL-306-202 development program, the change in present value for the passage of time, as well as expected dates and probabilities of milestone achievement revi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Marketable securities and long-term investments classified as available-for-sale on December 31, 2024 and 2023 consisted of the following (in thousands): December 31, 2024 Maturity Amortized Cost Gross Unrealized Gains Gross Unrealized Losses Fair Value U.S. Treasury bills Less than one year $ 104,445 $ 99 $ (34) $ 104,510 December 31, 2023 Maturity Amortized Cost Gross Unrealized Gains Gross Unrealized Losses Fair Value U.S. Treasury bills Less than one year $ 141,075 $ 86 $ — $ 141,161 U.S. Treasury bills Between one and two years 23,134 27 — 23,161 $ 164,209 $ 113 $ — $ 164,322 As of December 31, 2024 and 2023, marketable securities that had contractual maturities less than one year are classified as current because management considers these marketable securities to be available for current operations. As of December 31, 2024 and 2023, marketable securities that had contractual maturities between one and two years are classified as long-term because management considers these marketable securities to be available for operations beyond one year. The Company does not intend to sell its marketable securities and it is not likely that the Company will be required to sell these securities before recovery of their amortized cost basis. There were $104.5 million of marketable securities classified as available-for-sale as of December 31, 2024. There were $141.2 million of marketable securities and $23.2 million of long-term investments maturing in less than two years classified as available-for-sal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 with ImmuneOnco</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greement with ImmuneOnco</t>
        </is>
      </c>
      <c r="B4" s="4" t="inlineStr">
        <is>
          <t>License and Collaboration Agreement with ImmuneOnco On August 1, 2024, Axion Bio and ImmuneOnco entered into the IO Collaboration Agreement pursuant to which Axion Bio in-licensed certain bispecific antibodies, including AXN-2510/IMM2510 and AXN-27M/IMM27M, from ImmuneOnco. Pursuant the IO Collaboration Agreement, Axion Bio paid ImmuneOnco a $10.0 million upfront payment and prepaid ImmuneOnco $5.0 million in development costs in the year ended December 31, 2024. ImmuneOnco is eligible to receive additional potential near-term payments of up to $35.0 million, up to $2.1 billion in commercial, development and regulatory milestones (including up to $270.0 million in longer term development and regulatory milestones and up to $1.8 billion in commercial milestones) plus single-digit to low double-digit percentage royalties on global net sales of the licensed products outside of Greater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Company as a Lessee: Operating Lease Obligations The Company currently leases office spaces and laboratory spaces located in Thousand Oaks, California, Dallas, Texas, and Alderley Park in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and are being amortized over the shorter of the estimated useful life of the improvements or the remaining life of the lease. Such improvements incurred by the Company will revert to the landlord at the expiration of the lease and will be removed from Company’s consolidated balance sheets. The Company’s lease costs consist of the following (in thousands): Year Ended December 31, 2024 2023 Operating lease cost $ 1,315 $ 2,185 Variable lease cost 801 1,170 Total lease cost $ 2,116 $ 3,355 The following table summarizes cash flow information related to the Company’s lease obligations (in thousands): Year Ended December 31, 2024 2023 Cash paid for operating lease liabilities $ 2,279 $ 2,308 The following table summarizes the Company’s lease assets and liabilities (in thousands): December 31, 2024 2023 Operating lease right-of-use assets $ 934 $ 2,387 Current operating lease liabilities $ 1,682 $ 1,750 Non-current operating lease liabilities $ 1,017 $ 2,877 The following table summarizes other supplemental information related to the Company’s lease obligations: December 31, 2024 2023 Weighted-average remaining lease term (in years) 1.70 2.60 Weighted-average discount rate 6.75 % 6.75 % Future minimum lease payments under operating lease liabilities were (in thousands): December 31, 2024 2025 $ 1,817 2026 1,219 Total future lease payments 3,036 Less: imputed interest 337 Total lease liability balance 2,699 Less: current portion of operating lease liabilities 1,682 Total operating lease liabilities, non-current $ 1,017 During the years ended December 31, 2024 and 2023 , the Company evaluated its remaining right-of-use assets for impairment, as the Plan (as defined below in Note 13) has resulted in a cessation of use for several locations. The Company determined these assets were impaired, and has recognized an impairment loss of $0.8 million and $7.2 million fo r the years ended December 31, 2024 and 2023 , respectively, which are recorded in the line item “restructuring and impairment charges” in the consolidated statements of operations and comprehensive loss. Company as a Lessor: Tarzana Facility Lease with AstraZeneca On July 10, 2024, Complex Therapeutics LLC entered into a lease with AstraZeneca Pharmaceuticals LP (“Tenant”) (the “Lease”) pursuant to which the Tenant is leasing the Company ’ s facility located in Tarzana, California. The Lease has an initial term of approximately 15 years, beginning on July 10, 2024 and ending on July 31, 2039, with Tenant having two consecutive options to extend the term for a five -year period each and a one-time option to terminate the Lease on the tenth anniversary of the commencement of the Lease, which, if exercised, obligates Tenant to pay Complex Therapeutics LLC a termination fee. The initial base rent is $0.6 million per month ( $7.5 million annually) and the base rent will escalate by 3% per annum. Tenant is also required to pay certain operating expenses and tax expenses as additional rent. There is rent abatement during the first year of the Lease such that Tenant will pay no rent or reduced rent during this period. Tenant also has a right of first offer to purchase the premises that are subject to the Lease. The Lease is classified as an operating lease and revenue is recognized on a straight-line basis and will be recorded within the consolidated statements of operations and comprehensive loss in the line item “Other rental income” as this is not a part of the Company’s core operations. Rental income related to the operating lease was as follows (in thousands): Year Ended December 31, 2024 2023 Rental income $ 4,267 $ — Approximate future straight-lined contractual lease income to be recognized under a non-cancelable operating lease in effect as of December 31, 2024, are as follows (in thousands): December 31, 2024 2025 $ 8,968 2026 8,968 2027 8,968 2028 8,968 Thereafter 94,910 Total $ 130,782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 owned subsidiary, Complex Therapeutics LLC, entered into a mortgage construction loan and mezzanine construction loan (together, the “Construction Loan Agreements”) secured by its Tarzana, California land and building. The initial principal amount of the Construction Loan Agreements was $52.1 million, with additional future principal of up to $32.9 million to fund ongoing construction costs. Construction had been completed, and on July 10, 2024, Complex Therapeutics LLC entered into the Lease. The Construction Loan Agreements were guaranteed by the Company and secured by the Property, and bears interest at the one-month Secured Overnight Financing Rate, plus 5.25% per annum. The Company discontinued capitalizing interest in June 2023 as the building was substantially complete at such time. During the year ended December 31, 2024, the Company refinanced the outstanding principal amount under the Construction Loan Agreements and treated it as a loan extinguishment for accounting purposes and recorded the $0.4 million of unamortized debt issuance costs associated with the Construction Loan Agreement as a loss on debt extinguishment recognized in other expense, net in the consolidated statement of operations and comprehensive loss for the year ended December 31, 2024. On December 20, 2024, Complex Therapeutics LLC, entered into a Term Loan Agreement (the “Loan”) and related loan documents with Midland National Life Insurance Company (the “Lender”), pursuant to which Lender loaned Complex Therapeutics LLC a term loan in the principal amount of $85.6 million to refinance loans secured by the facility in Tarzana, California owned by Complex Therapeutics LLC. Substantially all of the Loan proceeds were used to repay in full the loans related to the construction and development of the Tarzana facility made pursuant to the Construction Loan Agreements. As of December 31, 2024, the outstanding principal amount under the Loan was $85.6 million and unamortized debt issuance costs were $1.4 million. The Loan has a term of two years with a one-year extension option. The extension option is subject to certain conditions being met, including: (a) no potential default or event of default, (b) payment of a 0.35% extension fee and the costs and expenses of Lender incurred in connection with the extension, (c) replenishing of all reserve funds as reasonably determined by Lender, and (d) compliance with minimum debt yield and debt service coverage ratio requirements. The Loan bears interest at a fixed rate of 6.35% per annum, with interest-only payments during the term of the Loan and the principal balance due in full at maturity. The Loan may be prepaid in whole but not in part. If the Loan is prepaid on or prior to the 12-month anniversary of the Closing Date, a prepayment fee is required (other than in connection with a casualty or condemnation event) to make Lender whole for the interest it would have otherwise earned on the Loan during the first 12 months. There is no prepayment fee due if the Loan is prepaid after the 12-month anniversary of the Closing Date. The net carrying amount of the liability component of the debt was as follows (in thousands): December 31, 2024 2023 Principal amount $ 85,600 $ 82,837 Unamortized debt issuance cost (1,413) (1,410) Net carrying amount $ 84,187 $ 81,427 The following table sets forth the interest expense recognized related to the debt (in thousands): Year Ended December 31, 2024 2023 Contractual interest expense $ 7,997 $ 4,214 Amortization of debt issuance cost 995 995 Total interest expense related to the Debt $ 8,992 $ 5,209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4 and 2023. Other Commitments In the normal course of business, the Company enters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December 31, 2024 and 2023, the Company had $0.1 million and zero outstanding liabilities, respectively, in commitments for employee benefits as part of the Plan. As of December 31, 2024 and 2023, the Company had $1.9 million and $3.1 million, respectively, in commitments for contract terminations as part of the Plan. (see Note 13).</t>
        </is>
      </c>
    </row>
    <row r="5">
      <c r="A5" s="4" t="inlineStr">
        <is>
          <t>Commitments and Contingencies</t>
        </is>
      </c>
      <c r="B5" s="4" t="inlineStr">
        <is>
          <t>Commitments and Contingencies Leases Company as a Lessee: Operating Lease Obligations The Company currently leases office spaces and laboratory spaces located in Thousand Oaks, California, Dallas, Texas, and Alderley Park in the United Kingdom. The Company’s leased facilities have original lease terms ranging from 2 to 5 years that predominately require the Company to provide a security deposit, while certain leases provide the right for the Company to renew the lease upon the expiration of the initial lease term, and various leases have scheduled rent increases on an annual basis. The exercise of lease renewal options for the Company’s existing leases is at the Company’s sole discretion, and not included in the measurement of right-of-use asset or lease liability as they are not reasonably certain to be exercised. Certain leases have leasehold improvements and are being amortized over the shorter of the estimated useful life of the improvements or the remaining life of the lease. Such improvements incurred by the Company will revert to the landlord at the expiration of the lease and will be removed from Company’s consolidated balance sheets. The Company’s lease costs consist of the following (in thousands): Year Ended December 31, 2024 2023 Operating lease cost $ 1,315 $ 2,185 Variable lease cost 801 1,170 Total lease cost $ 2,116 $ 3,355 The following table summarizes cash flow information related to the Company’s lease obligations (in thousands): Year Ended December 31, 2024 2023 Cash paid for operating lease liabilities $ 2,279 $ 2,308 The following table summarizes the Company’s lease assets and liabilities (in thousands): December 31, 2024 2023 Operating lease right-of-use assets $ 934 $ 2,387 Current operating lease liabilities $ 1,682 $ 1,750 Non-current operating lease liabilities $ 1,017 $ 2,877 The following table summarizes other supplemental information related to the Company’s lease obligations: December 31, 2024 2023 Weighted-average remaining lease term (in years) 1.70 2.60 Weighted-average discount rate 6.75 % 6.75 % Future minimum lease payments under operating lease liabilities were (in thousands): December 31, 2024 2025 $ 1,817 2026 1,219 Total future lease payments 3,036 Less: imputed interest 337 Total lease liability balance 2,699 Less: current portion of operating lease liabilities 1,682 Total operating lease liabilities, non-current $ 1,017 During the years ended December 31, 2024 and 2023 , the Company evaluated its remaining right-of-use assets for impairment, as the Plan (as defined below in Note 13) has resulted in a cessation of use for several locations. The Company determined these assets were impaired, and has recognized an impairment loss of $0.8 million and $7.2 million fo r the years ended December 31, 2024 and 2023 , respectively, which are recorded in the line item “restructuring and impairment charges” in the consolidated statements of operations and comprehensive loss. Company as a Lessor: Tarzana Facility Lease with AstraZeneca On July 10, 2024, Complex Therapeutics LLC entered into a lease with AstraZeneca Pharmaceuticals LP (“Tenant”) (the “Lease”) pursuant to which the Tenant is leasing the Company ’ s facility located in Tarzana, California. The Lease has an initial term of approximately 15 years, beginning on July 10, 2024 and ending on July 31, 2039, with Tenant having two consecutive options to extend the term for a five -year period each and a one-time option to terminate the Lease on the tenth anniversary of the commencement of the Lease, which, if exercised, obligates Tenant to pay Complex Therapeutics LLC a termination fee. The initial base rent is $0.6 million per month ( $7.5 million annually) and the base rent will escalate by 3% per annum. Tenant is also required to pay certain operating expenses and tax expenses as additional rent. There is rent abatement during the first year of the Lease such that Tenant will pay no rent or reduced rent during this period. Tenant also has a right of first offer to purchase the premises that are subject to the Lease. The Lease is classified as an operating lease and revenue is recognized on a straight-line basis and will be recorded within the consolidated statements of operations and comprehensive loss in the line item “Other rental income” as this is not a part of the Company’s core operations. Rental income related to the operating lease was as follows (in thousands): Year Ended December 31, 2024 2023 Rental income $ 4,267 $ — Approximate future straight-lined contractual lease income to be recognized under a non-cancelable operating lease in effect as of December 31, 2024, are as follows (in thousands): December 31, 2024 2025 $ 8,968 2026 8,968 2027 8,968 2028 8,968 Thereafter 94,910 Total $ 130,782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 Company does not expect that the resolution of these matters will have a material adverse effect on its financial position, results of operations or cash flows. Debt In June 2022, the Company’s wholly owned subsidiary, Complex Therapeutics Mezzanine LLC, and the Company’s wholly owned subsidiary, Complex Therapeutics LLC, entered into a mortgage construction loan and mezzanine construction loan (together, the “Construction Loan Agreements”) secured by its Tarzana, California land and building. The initial principal amount of the Construction Loan Agreements was $52.1 million, with additional future principal of up to $32.9 million to fund ongoing construction costs. Construction had been completed, and on July 10, 2024, Complex Therapeutics LLC entered into the Lease. The Construction Loan Agreements were guaranteed by the Company and secured by the Property, and bears interest at the one-month Secured Overnight Financing Rate, plus 5.25% per annum. The Company discontinued capitalizing interest in June 2023 as the building was substantially complete at such time. During the year ended December 31, 2024, the Company refinanced the outstanding principal amount under the Construction Loan Agreements and treated it as a loan extinguishment for accounting purposes and recorded the $0.4 million of unamortized debt issuance costs associated with the Construction Loan Agreement as a loss on debt extinguishment recognized in other expense, net in the consolidated statement of operations and comprehensive loss for the year ended December 31, 2024. On December 20, 2024, Complex Therapeutics LLC, entered into a Term Loan Agreement (the “Loan”) and related loan documents with Midland National Life Insurance Company (the “Lender”), pursuant to which Lender loaned Complex Therapeutics LLC a term loan in the principal amount of $85.6 million to refinance loans secured by the facility in Tarzana, California owned by Complex Therapeutics LLC. Substantially all of the Loan proceeds were used to repay in full the loans related to the construction and development of the Tarzana facility made pursuant to the Construction Loan Agreements. As of December 31, 2024, the outstanding principal amount under the Loan was $85.6 million and unamortized debt issuance costs were $1.4 million. The Loan has a term of two years with a one-year extension option. The extension option is subject to certain conditions being met, including: (a) no potential default or event of default, (b) payment of a 0.35% extension fee and the costs and expenses of Lender incurred in connection with the extension, (c) replenishing of all reserve funds as reasonably determined by Lender, and (d) compliance with minimum debt yield and debt service coverage ratio requirements. The Loan bears interest at a fixed rate of 6.35% per annum, with interest-only payments during the term of the Loan and the principal balance due in full at maturity. The Loan may be prepaid in whole but not in part. If the Loan is prepaid on or prior to the 12-month anniversary of the Closing Date, a prepayment fee is required (other than in connection with a casualty or condemnation event) to make Lender whole for the interest it would have otherwise earned on the Loan during the first 12 months. There is no prepayment fee due if the Loan is prepaid after the 12-month anniversary of the Closing Date. The net carrying amount of the liability component of the debt was as follows (in thousands): December 31, 2024 2023 Principal amount $ 85,600 $ 82,837 Unamortized debt issuance cost (1,413) (1,410) Net carrying amount $ 84,187 $ 81,427 The following table sets forth the interest expense recognized related to the debt (in thousands): Year Ended December 31, 2024 2023 Contractual interest expense $ 7,997 $ 4,214 Amortization of debt issuance cost 995 995 Total interest expense related to the Debt $ 8,992 $ 5,209 Indemnificat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No liability associated with such indemnifications was recorded as of December 31, 2024 and 2023. Other Commitments In the normal course of business, the Company enters into contracts and various purchase agreements commitments with third-party vendors for clinical research services, products and other services from third parties for operating purposes. These agreements generally provide for termination or cancellation, other than for costs already incurred. As of December 31, 2024 and 2023, the Company had $0.1 million and zero outstanding liabilities, respectively, in commitments for employee benefits as part of the Plan. As of December 31, 2024 and 2023, the Company had $1.9 million and $3.1 million, respectively, in commitments for contract terminations as part of the Plan. (see Note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Each share of common stock has the right to one vote. The holders of common stock are also entitled to receive dividends whenever funds are legally available and if declared by the Company’s Board of Directors (the “ Board of Directors ” ), subject to the prior rights of holders of all classes of stock outstanding having priority rights as to dividends. No cash dividends have been declared by the Board of Directors from inception. As of December 31, 2024 and 2023, the Company had 6,525,887 and 6,503,913 shares of common stock outstanding, respectively. Preferred Stock The Company’s current amended and restated certificate of incorporation authorizes the Company to issue up to 10,000,000 shares of preferred stock at $0.000001 par value per share. The Board of Directors is authorized to provide for the issuance of the preferred stock in one or more series, and to fix the number of shares and to determine or alter for each such series, such voting powers, full or limited, or no voting powers, and such designation, preferences, and relative, participating, optional, or other rights and such qualifications, limitations, or restrictions thereof, as shall be stated and expressed in subsequent resolution or resolutions adopted by the board providing for the issuance of such shares. As of December 31, 2024 and 2023 there were no shares of preferred stock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March 2021, the Company adopted the 2021 Equity Incentive Plan (the “2021 Plan”), which became effective in connection with the Company’s initial public offering (“IPO”). The 2021 Plan was approved by the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The number of shares available for future issuance under the 2021 Plan is the sum of (1) 433,000 new shares of common stock, (2) 209,722 remaining shares of common stock reserved under the 2018 Plan that became available for issuance upon the effectiveness of the 2021 Plan and (3) the number of shares of common stock subject to outstanding awards under the 2018 Plan when the 2021 Plan became effective that thereafter expire or are forfeited, canceled, withheld to satisfy tax withholding or to purchase or exercise an award, repurchased by the Company or are otherwise terminated. The number of shares of common stock reserved for issuance under the 2021 Plan will automatically increase on January 1 of each year, for a period of ten years, from January 1, 2022 continuing through January 1, 2031, by 5% of the total number of shares of common stock outstanding on December 31 of the preceding calendar year, or a lesser number of shares as may be determined by the Company’s Board of Directors. Stock options granted by the Company to employees generally vest over four years with a one-year cliff. As of December 31, 2024, 512,993 shares of common stock remained available for issuance under the 2021 Plan. The following summarizes option activity under the 2021 Plan as of December 31, 2024: Shares Available for Grant Shares Issuable Under Options Weighted- Average Exercise Price Weighted- Average Remaining Contract Term (in years) Aggregate Intrinsic Value (in thousands) Balance, December 31, 2022 405,233 1,053,997 $ 112.25 7.22 $ 711 Additional shares authorized — Options granted (1) (271,921) 271,921 $ 12.68 Options forfeited 526,296 (526,296) $ 97.80 Options exercised — — $ — Balance, December 31, 2023 659,608 799,622 $ 87.90 7.18 $ 101 Additional shares authorized 325,196 Options granted (1) (546,800) 546,800 $ 29.19 Options forfeited 74,989 (74,989) $ 132.63 Options exercised — (21,974) $ 16.64 Balance, December 31, 2024 512,993 1,249,459 $ 60.78 7.31 $ 4,827 Exercisable, December 31, 2024 642,832 $ 81.70 5.77 $ 1,972 Vested and expected to vest, December 31, 2024 642,832 $ 81.70 5.77 $ 1,972 ______________________________________________________________ (1) Includes zero and 4,796 stock options during the years ended December 31, 2024 and 2023, respectively, subject to only performance conditions. The aggregate intrinsic value disclosed in the above table is based on the difference between the exercise price of the stock option and the estimated fair value of the Company’s common stock as of the respective period-end dates. There were 21,974 and zero stock options exercised during the years ended December 31, 2024 and 2023, respectively. The aggregate intrinsic value of stock options exercised was $0.1 million and zero during the years ended December 31, 2024 and 2023, respectively. The weighted-average grant date fair value of stock options granted during the years ended December 31, 2024 and 2023, was $22.85 and $8.74 per share, respectively. The following table sets forth stock-based compensation included in the Company’s statements of operations and comprehensive loss (in thousands): Year Ended December 31, 2024 2023 Research and development expense $ 2,066 $ 1,549 General and administrative expense 15,191 16,617 Total stock-based compensation expense $ 17,257 $ 18,166 As of December 31, 2024 and 2023, there was $16.6 million and $22.4 million, respectively, of total unrecognized compensation cost related to unvested stock options granted under the 2018 Plan and 2021 Plan, which is expected to be recognized over a weighted average period of 2.25 years and 1.39 years, respectively. The fair value of the Company’s stock option awards was estimated at the date of grant using a Black-Scholes option pricing model with the following assumptions: Year Ended December 31, 2024 2023 Expected term (in years) 5.27 — 6.08 5.28 — 6.08 Expected volatility 86.92 % — 100.06% 76.19 % — 77.56% Risk-free interest rate 3.53 % — 4.57% 3.54 % — 4.01% Fair value of common stock $10.50 — $66.10 $11.18 — $15.20 Expected dividend yield —% —% The Black-Scholes option pricing model requires the use of highly subjective assumptions which determine the fair value of stock-based awards. These assumptions include: Expected term —The expected term represents the period that stock-based awards are expected to be outstanding and is determined as the average of the time-to-vesting and the contractual life of the awards. Expected volatility —Since the Company is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awards. Expected dividend yield —The Company has never paid dividends on its common stock and has no plans to pay dividends on its common stock. Therefore, the Company used an expected dividend yield of zero. Performance Awards During the years ended December 31, 2024 and 2023, zero and 4,796 stock options were granted to both employees and non-employees based upon performance conditions and strategic transactions. As of December 31, 2023, the 2023 performance grants were expected to be recognized over a weighted average period of 0.37 years. A strategic transaction has been defined as (a) a change in control, or (b) certain corporate and business goals specific to the employee’s performance or employment agreement. Stock-based compensation expense related to awards where performance conditions were achieved for the year ended December 31, 2024 was zero. As of December 31, 2024 and 2023, the Company had zero and $5.1 million of unrecognized compensation cost relating to these performance awards, calculated using the accelerated attribution method and the grant date fair value of the awards, respectively. Employee Stock Purchase Plan In March 2021, the Company adopted the Employee Stock Purchase Plan (the “ESPP”), which became effective in connection with the IPO. The ESPP was adopted by the Board of Directors and stockholders in March 2021, but the Company has not yet commenced offerings to employees under the ESPP. The ESPP initially provides participating employees with the opportunity to purchase up to an aggregate of 61,850 shares of common stock. The number of shares reserved under the ESPP automatically increases on January 1 of each year through and until January 1, 2031, in an amount equal to the lesser of (i) 1% of the total number of shares of common stock outstanding on December 31 of the preceding calendar year, and (ii) 123,700 shares; provided, however, that before the date of any such increase, the Board of Directors may determine that such increase will be less than the amount set forth in clauses (i) and (i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December 31, 2024 2023 Stock options to purchase common stock 1,249,459 799,622 Total 1,249,459 799,6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geographical breakdown of loss before provision for income taxes is as follows (in thousands): Year Ended December 31, 2024 2023 Domestic $ (60,382) $ (144,570) Foreign (13,753) (11,517) Loss before income taxes $ (74,135) $ (156,087) The company has nil income tax expense for both Domestic and Foreign jurisdictions for the years ended December 31, 2024 and 2023. The following table presents a reconciliation of the Company’s statutory federal income tax rate and effective tax rate: Year Ended December 31, 2024 2023 U.S. federal taxes at statutory rate 21.0 % 21.0 % Stock-based compensation (6.7) % (1.8) % Permanent differences and other 0.3 % 0.8 % Statutory tax rate differences 4.4 % 3.4 % Change in valuation allowance (19.0) % (23.4) % Total — % — % The components of deferred tax liabilities consist of the following (in thousands): Year Ended December 31, 2024 2023 Deferred tax assets: Net operating loss carryforwards $ 95,773 $ 88,408 Research and development credits 4,915 4,915 Accrued compensation and benefits 646 107 Stock-based compensation 2,008 3,570 Capitalized research and development 20,920 19,432 Other temporary differences 10,201 8,279 Intangible assets 2,841 97 Fixed assets 4,827 1,496 Other 426 335 Total gross deferred tax assets 142,557 126,639 Less: valuation allowance (141,367) (126,639) Total deferred tax assets, net 1,190 — Deferred tax liabilities: Rent receivable (1,190) — Total gross deferred tax liabilities (1,190) — Net deferred tax assets (liabilities) $ — $ — The components of unrecognized tax benefits consist of the following (in thousands): Balance at December 31, 2023 $ 2,339 Additions in 2024 — Balance at December 31, 2024 $ 2,339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business in which the Company operates, projections of future profitability are difficult and past profitability is not necessarily indicative of future profitability. The Company does not believe it is more likely than not that the deferred tax assets will be realized, and accordingly, the valuation allowance increased $14.7 million for the year ended December 31, 2024. As of December 31, 2024, the Company had net operating loss carryforwards for federal income tax purposes of $348.3 million, which will carryforward indefinitely, but may only offset 80% of the Company’s taxable income. This limitation on the net operating loss may require the Company to pay federal income taxes in future years despite generating a loss for federal income tax purposes in prior years. In addition, the Company has $132.3 million of California net operating loss carryforwards available to reduce future state taxable income as of the year ended December 31, 2024. The state net operating loss carryforwards will begin to expire, if not utilized, in 2043. The Company has R&amp;D credits of $4.1 million, and $3.7 million for federal and California, respectively, as of December 31, 2024. The federal R&amp;D credits expire in 2042 and the California R&amp;D credits carryforward indefinitely. The Company files income tax returns in the U.S. federal jurisdiction, various states where the Company has employees and/or significant business activities, and the United Kingdom. As of December 31, 2024, the Company’s federal and state returns through 2021 are still open to examination. The UK returns starting from 2023 are open to examination. The Company had uncertain tax positions as of December 31, 2023 of $2.3 million and this balance remained unchanged during December 31, 2024. The Company does not anticipate that the amount of existing unrecognized tax benefits will significantly increase or decrease during the next 12 months. The Company had no accrued interest or penalties related to uncertain tax positions as of December 31, 2024. The Company has not completed a Section 382 study to assess whether an ownership change has occurred or whether there have been multiple ownership changes since the Company’s formation. Pursuant to Internal Revenue Code Sections 382 and 383, annual use of the Company’s net operating loss and research and development tax credit carryforwards may be limited in the event a cumulative change in ownership of more than 50% occurs within a three-year period. Due to the existence of the valuation allowance, limitations created by future ownership changes, if any, are not anticipated to impact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Corporate Restructuring</t>
        </is>
      </c>
      <c r="B4" s="4" t="inlineStr">
        <is>
          <t xml:space="preserve">Corporate Restructuring Plan In January 2023, the Board of Directors approved a restructuring plan (referred to as the “2023 Plan”) and the Company announced the consolidation of the ITIL-306 Phase 1 clinical trial and related manufacturing of CoStAR-TIL to its operations in Manchester, UK and stopped recruiting for the ITIL-306 clinical trial. In January 2024, the Board of Directors approved a comprehensive restructuring plan, which included the closure of the Company’s UK manufacturing facility and clinical trial operations. In September 2024, the Board of Directors approved additional UK restructuring actions, which resulted in the elimination of the majority of the remaining UK workforce in the fall of 2024, with the remaining reduction and restructuring activities substantially completed by the end of 2024. Collectively, these actions are referred to as the “2024 Plan.” The 2023 Plan and 2024 Plan are collectively referred to as the “Plan.” Restructuring and Impairment Charges As a result of the Plan, the Company recorded charges of $7.5 million and $72.0 million within the consolidated statements of operations and comprehensive loss in the line item “restructuring and impairment charges” for the years ended December 31, 2024 and 2023, respectively. These charges relate to asset impairments, contract terminations, severance payments and other employee-related costs incurred. The following table summarizes the restructuring and impairment charges by category (in thousands): Year Ended December 31, 2024 2023 Asset impairment for leasehold improvements $ 343 $ 2,644 One-time employee termination benefits 2,721 1,844 Building and construction work in progress impairment — 41,542 Contract terminations (723) 1,987 Right-of-use asset impairment 827 7,724 Impairment of long-lived assets held for sale 4,325 16,271 Total restructuring and impairment charges $ 7,493 $ 72,012 Restructuring Liability As a result of the Plan, the restructuring liability was recorded in the consolidated balance sheets under “Accrued expenses and other current liabilities” and was measured at the amount expected to be paid, or that was paid. During the year ended December 31, 2024, the Company paid $2.9 million of restructuring costs, and expects to pay the remainder of the restructuring costs by the first quarter of 2025. The following table shows the liability related to the Plan (in thousands): Employee Benefits Contract Terminations Total Restructuring liability as of December 31, 2023 $ — $ 3,136 $ 3,136 Additions, net 2,420 733 3,153 Payments (2,289) (578) (2,867) Adjustments — (1,349) (1,349) Total restructuring liability as of December 31, 2024 $ 131 $ 1,942 $ 2,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74135</v>
      </c>
      <c r="C4" s="7" t="n">
        <v>-15608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or Information Systems and Data. The Company’s information technology (IT) Department, led by our Global Head of IT, helps identify, assess, and manage the Company’s cybersecurity threats and risks. The IT Department identifies and assesses risks from cybersecurity threats by monitoring and evaluating our threat environment using various methods including, for example subscribing to reports and services that identity certain cybersecurity threats, using automated tools to identify certain risks within our collaboration environment, evaluating certain threats reported to us, and using intelligence feeds. Depending on the environment and systems, we implement and maintain various technical, physical, and organizational measures, processes, standards and policies designed to manage and mitigate material risks from cybersecurity threats to our Information Systems and Data, including, for example: incident response policy, employee cybersecurity awareness training, encryption of certain data, endpoint detection and response for certain endpoints, network security controls, physical access controls, certain critical systems monitoring, cybersecurity insurance, and a managed Security Operations Center (SOC). Our assessment and management of material risks from cybersecurity threats are integrated into the Company’s overall risk management processes. For example, our senior management along with our IT Department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a threat intelligence service provider, a managed SOC and a managed service for endpoint detection and response. We use third-party service providers to perform a variety of functions throughout our business, such as application providers and hosting companie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including reviewing security assessment reports from certain vendors. For a description of the risks from cybersecurity threats that may materially affect the Company and how they may do so, see our risk factors under Part 1. Item 1A. Risk Factors in this Annual Report on Form 10-K, including “ Our business and operations would suffer in the event we, or the third parties with whom we work, suffer computer system failures, cyberattacks or a deficiency in our or such third parties’ cybersecurity. ” and “ We are subject to a variety of stringent and evolving U.S. and foreign laws, regulations, rules, contractual obligations, policies and other obligations related to data privacy and data security, and our actual or perceived failure to comply with them could lead to regulatory investigations or actions; litigation; fines and penalties; disruptions of our business operations; reputational harm; loss of revenue or profits; and other adverse business consequences. ”</t>
        </is>
      </c>
    </row>
    <row r="5">
      <c r="A5" s="4" t="inlineStr">
        <is>
          <t>Cybersecurity Risk Management Processes Integrated [Flag]</t>
        </is>
      </c>
      <c r="B5" s="4" t="inlineStr">
        <is>
          <t>true</t>
        </is>
      </c>
    </row>
    <row r="6">
      <c r="A6" s="4" t="inlineStr">
        <is>
          <t>Cybersecurity Risk Management Processes Integrated [Text Block]</t>
        </is>
      </c>
      <c r="B6" s="4" t="inlineStr">
        <is>
          <t>The Company’s information technology (IT) Department, led by our Global Head of IT, helps identify, assess, and manage the Company’s cybersecurity threats and risks. The IT Department identifies and assesses risks from cybersecurity threats by monitoring and evaluating our threat environment using various methods including, for example subscribing to reports and services that identity certain cybersecurity threats, using automated tools to identify certain risks within our collaboration environment, evaluating certain threats reported to us, and using intelligence f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Global Head of IT who has over 20 years of experience managing cybersecurity and IT risks, including working at other biotechnology and cell therapy companies. The Global Head of IT along with the Chief Financial Officer (“CFO”) are responsible for hiring appropriate personnel, helping to integrate cybersecurity risk considerations into the Company’s overall risk management strategy, and communicating key priorities to relevant personnel. The CFO is responsible for approving cybersecurity-related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including our Global Head of IT, CFO and Chief Executive Officer (“CEO”). Our Global Head of IT, CFO and CEO work with the Company’s incident response team to help the Company mitigate and remediate cybersecurity incidents of which they are notified. The Audit Committee receives reports of certain cybersecurity incidents pursuant to the Company’s incident response plan.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board of directors’ Audit Committee is responsible for overseeing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Global Head of IT who has over 20 years of experience managing cybersecurity and IT risks, including working at other biotechnology and cell therapy companies.</t>
        </is>
      </c>
    </row>
    <row r="13">
      <c r="A13" s="4" t="inlineStr">
        <is>
          <t>Cybersecurity Risk Role of Management [Text Block]</t>
        </is>
      </c>
      <c r="B13" s="4" t="inlineStr">
        <is>
          <t>Our cybersecurity risk assessment and management processes are implemented and maintained by certain Company management, including our Global Head of IT who has over 20 years of experience managing cybersecurity and IT risks, including working at other biotechnology and cell therapy companies. The Global Head of IT along with the Chief Financial Officer (“CFO”) are responsible for hiring appropriate personnel, helping to integrate cybersecurity risk considerations into the Company’s overall risk management strategy, and communicating key priorities to relevant personnel. The CFO is responsible for approving cybersecurity-related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including our Global Head of IT, CFO and Chief Executive Officer (“CEO”). Our Global Head of IT, CFO and CEO work with the Company’s incident response team to help the Company mitigate and remediate cybersecurity incidents of which they are notified. The Audit Committee receives reports of certain cybersecurity incidents pursuant to the Company’s incident response plan. The Audit Committee also has access to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Global Head of IT who has over 20 years of experience managing cybersecurity and IT risks, including working at other biotechnology and cell therapy companies. The Global Head of IT along with the Chief Financial Officer (“CFO”) are responsible for hiring appropriate personnel, helping to integrate cybersecurity risk considerations into the Company’s overall risk management strategy, and communicating key priorities to relevant personnel. The CFO is responsible for approving cybersecurity-related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Global Head of IT who has over 20 years of experience managing cybersecurity and IT risks, including working at other biotechnology and cell therapy companies.</t>
        </is>
      </c>
    </row>
    <row r="17">
      <c r="A17" s="4" t="inlineStr">
        <is>
          <t>Cybersecurity Risk Process for Informing Management or Committees Responsible [Text Block]</t>
        </is>
      </c>
      <c r="B17" s="4" t="inlineStr">
        <is>
          <t>Our Global Head of IT, CFO and CEO work with the Company’s incident response team to help the Company mitigate and remediate cybersecurity incidents of which they ar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contingent consideration payable, assets held for sale, fair value of the Company’s building, contract termination liabilities, and stock-based compensation.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 xml:space="preserve">Concentration of Credit Risk </t>
        </is>
      </c>
    </row>
    <row r="7">
      <c r="A7" s="4" t="inlineStr">
        <is>
          <t>Risks and Uncertainties</t>
        </is>
      </c>
      <c r="B7" s="4" t="inlineStr">
        <is>
          <t>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t>
        </is>
      </c>
    </row>
    <row r="8">
      <c r="A8" s="4" t="inlineStr">
        <is>
          <t>Segments</t>
        </is>
      </c>
      <c r="B8" s="4" t="inlineStr">
        <is>
          <t>Segments Operating segments are identified as components of an entity for which separate discrete financial information is available and that is regularly reviewed by the chief operating decision maker, the Company’s Chief Executive Officer, in deciding how to allocate resources to an individual segment and in assessing performance. The Company has determined it operates in a single operating segment and has one operating segment. See Note 3 for further information.</t>
        </is>
      </c>
    </row>
    <row r="9">
      <c r="A9" s="4" t="inlineStr">
        <is>
          <t>Cash, Cash Equivalents, Restricted Cash, Marketable Securities and Long-Term Investments</t>
        </is>
      </c>
      <c r="B9" s="4" t="inlineStr">
        <is>
          <t>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s as collateral for the Company’s Construction Loan Agreements (as defined in Note 8) during the year ended December 31, 2023 and the Loan (as defined in Note 8) during the year ended December 31, 2024 on the consolidated balance sheet as of December 31, 2024. There was $1.8 million and $1.5 million restricted cash as of December 31, 2024 and 2023, respectively, on the consolidated balance sheet.</t>
        </is>
      </c>
    </row>
    <row r="10">
      <c r="A10" s="4" t="inlineStr">
        <is>
          <t>Marketable Securities</t>
        </is>
      </c>
      <c r="B10" s="4" t="inlineStr">
        <is>
          <t>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December 31, 2024 and 2023, marketable securities consisted of U.S. Treasury bills.</t>
        </is>
      </c>
    </row>
    <row r="11">
      <c r="A11" s="4" t="inlineStr">
        <is>
          <t>Fair Value Measurement</t>
        </is>
      </c>
      <c r="B11" s="4" t="inlineStr">
        <is>
          <t xml:space="preserve">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t>
        </is>
      </c>
    </row>
    <row r="12">
      <c r="A12" s="4" t="inlineStr">
        <is>
          <t>Property, Plant and Equipment, Net</t>
        </is>
      </c>
      <c r="B12" s="4" t="inlineStr">
        <is>
          <t>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s and the resulting gain or loss is reflected in the consolidated statement of operations and comprehensive loss. The estimated useful lives of the Company’s property, plant and equipment are as follows: Laboratory equipment 5 years Manufacturing equipment 5 years Office and computer equipment 3 years Buildings 35 years Leasehold improvements Shorter of remaining lease term or estimated useful life The Company owns land and buildings and, as described in Note 4, the clinical and commercial manufacturing building has been completed and has been leased. See Note 8 for details. A variety of costs were incurred in the development of a property. After determination is made to capitalize a cost, it is allocated to the specific component of a project that is benefited. The capitalized costs include pre-construction costs essential to the development of the property, development costs, and construction costs. When the Tarzana development project was completed and available for occupancy, the Company ceased capitalization of costs other than costs to improve the functionality or extend the useful lives of property, plant and equipment included as part of the project. During the year ended December 31, 2024 and 2023, the Company recorded a building impairment of zero and $41.5 million, respectively, recognized in the consolidated statements of operations and comprehensive loss in the line item “restructuring and impairment charges.” See Note 4 for more information.</t>
        </is>
      </c>
    </row>
    <row r="13">
      <c r="A13" s="4" t="inlineStr">
        <is>
          <t>Assets Held for Sale</t>
        </is>
      </c>
      <c r="B13" s="4" t="inlineStr">
        <is>
          <t>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t>
        </is>
      </c>
    </row>
    <row r="14">
      <c r="A14" s="4" t="inlineStr">
        <is>
          <t>Impairment of Long-Lived Assets</t>
        </is>
      </c>
      <c r="B14" s="4" t="inlineStr">
        <is>
          <t>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in connection with the Plan as defined below in Note 13. The Company recognized a non-cash impairment charge of $0.3 million during the year ended December 31, 2024 and $2.6 million during the year ended December 31, 2023 related to leasehold improvements. Additionally, the Company recognized impairment charges of $41.5 million for the year ended December 31, 2023 relating to the Tarzana facility. These impairment charges were recorded in the consolidated statements of operations and comprehensive loss in the line item “restructuring and impairment charges.” See Notes 8 and 13 for more information.</t>
        </is>
      </c>
    </row>
    <row r="15">
      <c r="A15" s="4" t="inlineStr">
        <is>
          <t>Grant Proceeds</t>
        </is>
      </c>
      <c r="B15" s="4" t="inlineStr">
        <is>
          <t xml:space="preserve">Grant Proceeds The Company receives government grants in the UK for the furtherance of certain research and development projects. Grant proceeds are recognized when all conditions of such grants are fulfilled or there is a reasonable </t>
        </is>
      </c>
    </row>
    <row r="16">
      <c r="A16" s="4" t="inlineStr">
        <is>
          <t>Research and Development Expenses</t>
        </is>
      </c>
      <c r="B16" s="4" t="inlineStr">
        <is>
          <t>Research and Development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t>
        </is>
      </c>
    </row>
    <row r="17">
      <c r="A17" s="4" t="inlineStr">
        <is>
          <t>Stock-Based Compensation</t>
        </is>
      </c>
      <c r="B17" s="4" t="inlineStr">
        <is>
          <t>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t>
        </is>
      </c>
    </row>
    <row r="18">
      <c r="A18" s="4" t="inlineStr">
        <is>
          <t>Income Taxes</t>
        </is>
      </c>
      <c r="B18" s="4" t="inlineStr">
        <is>
          <t>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t>
        </is>
      </c>
    </row>
    <row r="19">
      <c r="A19" s="4" t="inlineStr">
        <is>
          <t>Foreign Currency</t>
        </is>
      </c>
      <c r="B19" s="4" t="inlineStr">
        <is>
          <t>Foreign Currency The Company’s reporting currency is the U.S. dollar. The functional currency of the Company’s subsidiary located in the United Kingdom is the British pound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t>
        </is>
      </c>
    </row>
    <row r="20">
      <c r="A20" s="4" t="inlineStr">
        <is>
          <t>Net Loss Per Share</t>
        </is>
      </c>
      <c r="B20" s="4" t="inlineStr">
        <is>
          <t>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t>
        </is>
      </c>
    </row>
    <row r="21">
      <c r="A21" s="4" t="inlineStr">
        <is>
          <t>Comprehensive Loss</t>
        </is>
      </c>
      <c r="B21" s="4" t="inlineStr">
        <is>
          <t>Comprehensive Loss Comprehensive loss is defined as a change in equity during a period from transactions and other events and circumstances from non-owner sources. For the years ended December 31, 2024 and 2023, comprehensive loss consists of foreign currency translation adjustments and unrealized loss on available-for-sale securities net of tax.</t>
        </is>
      </c>
    </row>
    <row r="22">
      <c r="A22" s="4" t="inlineStr">
        <is>
          <t>Leases</t>
        </is>
      </c>
      <c r="B22" s="4" t="inlineStr">
        <is>
          <t>Lease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 See Note 8 for further information below.</t>
        </is>
      </c>
    </row>
    <row r="23">
      <c r="A23" s="4" t="inlineStr">
        <is>
          <t>Recent Accounting Pronouncements Adopted and Not Yet Adopted</t>
        </is>
      </c>
      <c r="B23" s="4" t="inlineStr">
        <is>
          <t>Recent Accounting Pronouncements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is effective for annual periods beginning after December 15, 2023, and interim periods within fiscal years beginning after December 15, 2024, with early adoption permitted. The Company adopted this standard on December 31, 2024. See Note 3 for further information. 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 In November 2024, the FASB issued ASU no. 2024-03, Income Statement-Reporting Comprehensive Income-Expense Disaggregation Disclosures (Subtopic 220-40).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The Company is currently evaluating the impact of this ASU 2024-03 on its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solidated balance sheets that sum to the amounts shown in the consolidated statements of cash flows (in thousands): December 31, 2024 2023 Cash and cash equivalents $ 8,805 $ 9,195 Restricted cash 1,830 1,501 Cash, cash equivalents and restricted cash $ 10,635 $ 10,696 </t>
        </is>
      </c>
    </row>
    <row r="5">
      <c r="A5" s="4" t="inlineStr">
        <is>
          <t>Schedule of Cash, Cash Equivalents and Restricted Cash</t>
        </is>
      </c>
      <c r="B5" s="4" t="inlineStr">
        <is>
          <t xml:space="preserve">The following table provides a reconciliation of cash, cash equivalents and restricted cash reported within the consolidated balance sheets that sum to the amounts shown in the consolidated statements of cash flows (in thousands): December 31, 2024 2023 Cash and cash equivalents $ 8,805 $ 9,195 Restricted cash 1,830 1,501 Cash, cash equivalents and restricted cash $ 10,635 $ 10,696 </t>
        </is>
      </c>
    </row>
    <row r="6">
      <c r="A6" s="4" t="inlineStr">
        <is>
          <t>Schedule of Useful Lives</t>
        </is>
      </c>
      <c r="B6" s="4" t="inlineStr">
        <is>
          <t xml:space="preserve">The estimated useful lives of the Company’s property, plant and equipment are as follows: Laboratory equipment 5 years Manufacturing equipment 5 years Office and computer equipment 3 years Buildings 35 years Leasehold improvements Shorter of remaining lease term or estimated useful life Property, plant and equipment, net consist of the following (in thousands): December 31, 2024 2023 Land $ 31,243 $ 31,243 Laboratory equipment — 8,291 Buildings 102,433 102,433 Office and computer equipment 509 831 Leasehold improvements — 1,424 Manufacturing equipment — 2,017 Total property, plant and equipment, gross 134,185 146,239 Less: accumulated depreciation (4,779) (7,555) Total property, plant and equipment, net $ 129,406 $ 138,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s a summary of the segment loss, including significant segment expenses for the years ended December 31, 2024 and 2023 (in thousands): Year Ended December 31, 2024 2023 In-process research and development $ 10,000 $ — AXN-2510/IMM2510 and AXN-27M/IMM27M 1,291 — Other program expenses (1) (2) 9,901 35,567 General and administrative (1) 41,246 46,834 Restructuring charges 7,493 72,012 Depreciation 3,610 4,756 Interest income (6,987) (8,866) Interest expense 8,992 5,209 Other (income) expense, net (1,411) 575 Segment and consolidated net loss $ 74,135 $ 156,087 ______________________________________________________________ (1) Depreciation expense is removed from both “General and administrative” and “Other program expense” and is disclosed separately. (2) Other program expenses consist of costs related to the Company’s past development of its CoStAR-TIL technology.</t>
        </is>
      </c>
    </row>
    <row r="5">
      <c r="A5" s="4" t="inlineStr">
        <is>
          <t>Schedule of Long-Lived Assets, by Geographical Areas</t>
        </is>
      </c>
      <c r="B5" s="4" t="inlineStr">
        <is>
          <t xml:space="preserve">The Company’s long-lived tangible assets, as well as the Company’s operating lease right-of-use assets, recognized on the consolidated balance sheets is as follows (in thousands): Year Ended December 31, 2024 2023 United States $ 130,340 $ 133,974 United Kingdom $ — $ 7,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and other current assets consist of the following (in thousands): December 31, 2024 2023 Prepaid general and administration $ 1,316 $ 1,033 Prepaid research and development 4,146 300 Tax-related receivable 2,622 3,643 Prepaid contract research organization expenses 282 1,322 Other current assets 959 2,604 Total prepaid and other current assets $ 9,325 $ 8,902 </t>
        </is>
      </c>
    </row>
    <row r="5">
      <c r="A5" s="4" t="inlineStr">
        <is>
          <t>Schedule of Property, Plant and Equipment, Net</t>
        </is>
      </c>
      <c r="B5" s="4" t="inlineStr">
        <is>
          <t xml:space="preserve">The estimated useful lives of the Company’s property, plant and equipment are as follows: Laboratory equipment 5 years Manufacturing equipment 5 years Office and computer equipment 3 years Buildings 35 years Leasehold improvements Shorter of remaining lease term or estimated useful life Property, plant and equipment, net consist of the following (in thousands): December 31, 2024 2023 Land $ 31,243 $ 31,243 Laboratory equipment — 8,291 Buildings 102,433 102,433 Office and computer equipment 509 831 Leasehold improvements — 1,424 Manufacturing equipment — 2,017 Total property, plant and equipment, gross 134,185 146,239 Less: accumulated depreciation (4,779) (7,555) Total property, plant and equipment, net $ 129,406 $ 138,684 </t>
        </is>
      </c>
    </row>
    <row r="6">
      <c r="A6" s="4" t="inlineStr">
        <is>
          <t>Schedule of Accrued Expenses and Other Current Liabilities</t>
        </is>
      </c>
      <c r="B6" s="4" t="inlineStr">
        <is>
          <t xml:space="preserve">Accrued expenses and other current liabilities consist of the following (in thousands): December 31, 2024 2023 Accrued compensation and benefits $ 2,691 $ 1,026 Accrued operational expenses 582 1,412 Accrued restructuring costs 2,073 3,136 Accrued research, development and clinical trial expenses 209 1,833 Operating lease liabilities, current 1,682 1,750 Other current liabilities — 190 Total accrued expenses and other current liabilities $ 7,237 $ 9,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and nonrecurring basis: December 31, 2024 Level 1 Level 2 Level 3 Total (In thousands) Financial Assets Money market funds $ 5,632 $ — $ — $ 5,632 U.S. Treasury bills — 104,510 — 104,510 Total $ 5,632 $ 104,510 $ — $ 110,142 Financial Liabilities Contingent consideration $ — $ — $ 948 $ 948 December 31, 2023 Level 1 Level 2 Level 3 Total (In thousands) Financial Assets Money market funds $ 5,684 $ — $ — $ 5,684 U.S. Treasury bills — 164,322 — 164,322 Derivative financial instrument — 1,055 — 1,055 Total $ 5,684 $ 165,377 $ — $ 171,061 Financial Liabilities Contingent consideration $ — $ — $ 4,858 $ 4,858 </t>
        </is>
      </c>
    </row>
    <row r="5">
      <c r="A5" s="4" t="inlineStr">
        <is>
          <t>Schedule of Reconciliation of Level 3 Financial Liabilities</t>
        </is>
      </c>
      <c r="B5" s="4" t="inlineStr">
        <is>
          <t xml:space="preserve">The following table sets forth a summary of the changes in the fair value of the Company’s Level 3 financial liabilities (in thousands): Level 3 Financial Liabilities Fair value, beginning balance as of December 31, 2022 $ 8,242 Change in fair value (3,384) Fair value, ending balance as of December 31, 2023 4,858 Change in fair value (3,910) Fair value, ending balance as of December 31, 2024 $ 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805</v>
      </c>
      <c r="C3" s="7" t="n">
        <v>9195</v>
      </c>
    </row>
    <row r="4">
      <c r="A4" s="4" t="inlineStr">
        <is>
          <t>Restricted cash</t>
        </is>
      </c>
      <c r="B4" s="6" t="n">
        <v>1830</v>
      </c>
      <c r="C4" s="6" t="n">
        <v>1501</v>
      </c>
    </row>
    <row r="5">
      <c r="A5" s="4" t="inlineStr">
        <is>
          <t>Marketable securities</t>
        </is>
      </c>
      <c r="B5" s="6" t="n">
        <v>104510</v>
      </c>
      <c r="C5" s="6" t="n">
        <v>141161</v>
      </c>
    </row>
    <row r="6">
      <c r="A6" s="4" t="inlineStr">
        <is>
          <t>Prepaid expenses and other current assets</t>
        </is>
      </c>
      <c r="B6" s="6" t="n">
        <v>9325</v>
      </c>
      <c r="C6" s="6" t="n">
        <v>8902</v>
      </c>
    </row>
    <row r="7">
      <c r="A7" s="4" t="inlineStr">
        <is>
          <t>Total current assets</t>
        </is>
      </c>
      <c r="B7" s="6" t="n">
        <v>124470</v>
      </c>
      <c r="C7" s="6" t="n">
        <v>160759</v>
      </c>
    </row>
    <row r="8">
      <c r="A8" s="4" t="inlineStr">
        <is>
          <t>Property, plant and equipment, net</t>
        </is>
      </c>
      <c r="B8" s="6" t="n">
        <v>129406</v>
      </c>
      <c r="C8" s="6" t="n">
        <v>138684</v>
      </c>
    </row>
    <row r="9">
      <c r="A9" s="4" t="inlineStr">
        <is>
          <t>Operating lease right-of-use assets</t>
        </is>
      </c>
      <c r="B9" s="6" t="n">
        <v>934</v>
      </c>
      <c r="C9" s="6" t="n">
        <v>2387</v>
      </c>
    </row>
    <row r="10">
      <c r="A10" s="4" t="inlineStr">
        <is>
          <t>Long-term investments</t>
        </is>
      </c>
      <c r="B10" s="6" t="n">
        <v>0</v>
      </c>
      <c r="C10" s="6" t="n">
        <v>23161</v>
      </c>
    </row>
    <row r="11">
      <c r="A11" s="4" t="inlineStr">
        <is>
          <t>Other long-term assets</t>
        </is>
      </c>
      <c r="B11" s="6" t="n">
        <v>8757</v>
      </c>
      <c r="C11" s="6" t="n">
        <v>639</v>
      </c>
    </row>
    <row r="12">
      <c r="A12" s="4" t="inlineStr">
        <is>
          <t>Total assets</t>
        </is>
      </c>
      <c r="B12" s="6" t="n">
        <v>263567</v>
      </c>
      <c r="C12" s="6" t="n">
        <v>325630</v>
      </c>
    </row>
    <row r="13">
      <c r="A13" s="3" t="inlineStr">
        <is>
          <t>Current liabilities:</t>
        </is>
      </c>
      <c r="B13" s="4" t="inlineStr">
        <is>
          <t xml:space="preserve"> </t>
        </is>
      </c>
      <c r="C13" s="4" t="inlineStr">
        <is>
          <t xml:space="preserve"> </t>
        </is>
      </c>
    </row>
    <row r="14">
      <c r="A14" s="4" t="inlineStr">
        <is>
          <t>Accounts payable</t>
        </is>
      </c>
      <c r="B14" s="6" t="n">
        <v>659</v>
      </c>
      <c r="C14" s="6" t="n">
        <v>1212</v>
      </c>
    </row>
    <row r="15">
      <c r="A15" s="4" t="inlineStr">
        <is>
          <t>Accrued expenses and other current liabilities</t>
        </is>
      </c>
      <c r="B15" s="6" t="n">
        <v>7237</v>
      </c>
      <c r="C15" s="6" t="n">
        <v>9347</v>
      </c>
    </row>
    <row r="16">
      <c r="A16" s="4" t="inlineStr">
        <is>
          <t>Total current liabilities</t>
        </is>
      </c>
      <c r="B16" s="6" t="n">
        <v>7896</v>
      </c>
      <c r="C16" s="6" t="n">
        <v>10559</v>
      </c>
    </row>
    <row r="17">
      <c r="A17" s="4" t="inlineStr">
        <is>
          <t>Contingent consideration</t>
        </is>
      </c>
      <c r="B17" s="6" t="n">
        <v>948</v>
      </c>
      <c r="C17" s="6" t="n">
        <v>4858</v>
      </c>
    </row>
    <row r="18">
      <c r="A18" s="4" t="inlineStr">
        <is>
          <t>Operating lease liabilities, non-current</t>
        </is>
      </c>
      <c r="B18" s="6" t="n">
        <v>1017</v>
      </c>
      <c r="C18" s="6" t="n">
        <v>2877</v>
      </c>
    </row>
    <row r="19">
      <c r="A19" s="4" t="inlineStr">
        <is>
          <t>Loan payable</t>
        </is>
      </c>
      <c r="B19" s="6" t="n">
        <v>84187</v>
      </c>
      <c r="C19" s="6" t="n">
        <v>81427</v>
      </c>
    </row>
    <row r="20">
      <c r="A20" s="4" t="inlineStr">
        <is>
          <t>Other long-term liabilities</t>
        </is>
      </c>
      <c r="B20" s="6" t="n">
        <v>83</v>
      </c>
      <c r="C20" s="6" t="n">
        <v>80</v>
      </c>
    </row>
    <row r="21">
      <c r="A21" s="4" t="inlineStr">
        <is>
          <t>Total liabilities</t>
        </is>
      </c>
      <c r="B21" s="6" t="n">
        <v>94131</v>
      </c>
      <c r="C21" s="6" t="n">
        <v>99801</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0001 per share; 10,000,000 shares authorized; zero shares issued and outstanding as of December 31, 2024, and 2023</t>
        </is>
      </c>
      <c r="B24" s="6" t="n">
        <v>0</v>
      </c>
      <c r="C24" s="6" t="n">
        <v>0</v>
      </c>
    </row>
    <row r="25">
      <c r="A25" s="4" t="inlineStr">
        <is>
          <t>Common stock, par value $0.000001 per share; 300,000,000 shares authorized; 6,525,887 and 6,503,913 shares issued and outstanding as of December 31, 2024, and 2023</t>
        </is>
      </c>
      <c r="B25" s="6" t="n">
        <v>0</v>
      </c>
      <c r="C25" s="6" t="n">
        <v>0</v>
      </c>
    </row>
    <row r="26">
      <c r="A26" s="4" t="inlineStr">
        <is>
          <t>Additional paid-in capital</t>
        </is>
      </c>
      <c r="B26" s="6" t="n">
        <v>824780</v>
      </c>
      <c r="C26" s="6" t="n">
        <v>807158</v>
      </c>
    </row>
    <row r="27">
      <c r="A27" s="4" t="inlineStr">
        <is>
          <t>Accumulated other comprehensive loss</t>
        </is>
      </c>
      <c r="B27" s="6" t="n">
        <v>-228</v>
      </c>
      <c r="C27" s="6" t="n">
        <v>-348</v>
      </c>
    </row>
    <row r="28">
      <c r="A28" s="4" t="inlineStr">
        <is>
          <t>Accumulated deficit</t>
        </is>
      </c>
      <c r="B28" s="6" t="n">
        <v>-655116</v>
      </c>
      <c r="C28" s="6" t="n">
        <v>-580981</v>
      </c>
    </row>
    <row r="29">
      <c r="A29" s="4" t="inlineStr">
        <is>
          <t>Total stockholders’ equity</t>
        </is>
      </c>
      <c r="B29" s="6" t="n">
        <v>169436</v>
      </c>
      <c r="C29" s="6" t="n">
        <v>225829</v>
      </c>
    </row>
    <row r="30">
      <c r="A30" s="4" t="inlineStr">
        <is>
          <t>Total liabilities and stockholders’ equity</t>
        </is>
      </c>
      <c r="B30" s="7" t="n">
        <v>263567</v>
      </c>
      <c r="C30" s="7" t="n">
        <v>325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 and Long-Term Investments</t>
        </is>
      </c>
      <c r="B4" s="4" t="inlineStr">
        <is>
          <t xml:space="preserve">Marketable securities and long-term investments classified as available-for-sale on December 31, 2024 and 2023 consisted of the following (in thousands): December 31, 2024 Maturity Amortized Cost Gross Unrealized Gains Gross Unrealized Losses Fair Value U.S. Treasury bills Less than one year $ 104,445 $ 99 $ (34) $ 104,510 December 31, 2023 Maturity Amortized Cost Gross Unrealized Gains Gross Unrealized Losses Fair Value U.S. Treasury bills Less than one year $ 141,075 $ 86 $ — $ 141,161 U.S. Treasury bills Between one and two years 23,134 27 — 23,161 $ 164,209 $ 113 $ — $ 164,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The Company’s lease costs consist of the following (in thousands): Year Ended December 31, 2024 2023 Operating lease cost $ 1,315 $ 2,185 Variable lease cost 801 1,170 Total lease cost $ 2,116 $ 3,355 The following table summarizes cash flow information related to the Company’s lease obligations (in thousands): Year Ended December 31, 2024 2023 Cash paid for operating lease liabilities $ 2,279 $ 2,308 The following table summarizes the Company’s lease assets and liabilities (in thousands): December 31, 2024 2023 Operating lease right-of-use assets $ 934 $ 2,387 Current operating lease liabilities $ 1,682 $ 1,750 Non-current operating lease liabilities $ 1,017 $ 2,877 The following table summarizes other supplemental information related to the Company’s lease obligations: December 31, 2024 2023 Weighted-average remaining lease term (in years) 1.70 2.60 Weighted-average discount rate 6.75 % 6.75 %</t>
        </is>
      </c>
    </row>
    <row r="5">
      <c r="A5" s="4" t="inlineStr">
        <is>
          <t>Schedule of Future Minimum Lease Payments</t>
        </is>
      </c>
      <c r="B5" s="4" t="inlineStr">
        <is>
          <t xml:space="preserve">Future minimum lease payments under operating lease liabilities were (in thousands): December 31, 2024 2025 $ 1,817 2026 1,219 Total future lease payments 3,036 Less: imputed interest 337 Total lease liability balance 2,699 Less: current portion of operating lease liabilities 1,682 Total operating lease liabilities, non-current $ 1,017 </t>
        </is>
      </c>
    </row>
    <row r="6">
      <c r="A6" s="4" t="inlineStr">
        <is>
          <t>Schedule of Lease Income Related to the Operating Lease</t>
        </is>
      </c>
      <c r="B6" s="4" t="inlineStr">
        <is>
          <t xml:space="preserve">The Lease is classified as an operating lease and revenue is recognized on a straight-line basis and will be recorded within the consolidated statements of operations and comprehensive loss in the line item “Other rental income” as this is not a part of the Company’s core operations. Rental income related to the operating lease was as follows (in thousands): Year Ended December 31, 2024 2023 Rental income $ 4,267 $ — </t>
        </is>
      </c>
    </row>
    <row r="7">
      <c r="A7" s="4" t="inlineStr">
        <is>
          <t>Schedule of Future Fixed Contractual Lease Payments to be Received</t>
        </is>
      </c>
      <c r="B7" s="4" t="inlineStr">
        <is>
          <t xml:space="preserve">Approximate future straight-lined contractual lease income to be recognized under a non-cancelable operating lease in effect as of December 31, 2024, are as follows (in thousands): December 31, 2024 2025 $ 8,968 2026 8,968 2027 8,968 2028 8,968 Thereafter 94,910 Total $ 130,782 </t>
        </is>
      </c>
    </row>
    <row r="8">
      <c r="A8" s="4" t="inlineStr">
        <is>
          <t>Schedule of Net Carrying Amount of the Debt</t>
        </is>
      </c>
      <c r="B8" s="4" t="inlineStr">
        <is>
          <t xml:space="preserve">The net carrying amount of the liability component of the debt was as follows (in thousands): December 31, 2024 2023 Principal amount $ 85,600 $ 82,837 Unamortized debt issuance cost (1,413) (1,410) Net carrying amount $ 84,187 $ 81,427 </t>
        </is>
      </c>
    </row>
    <row r="9">
      <c r="A9" s="4" t="inlineStr">
        <is>
          <t>Schedule of Interest Expense Related to the Debt</t>
        </is>
      </c>
      <c r="B9" s="4" t="inlineStr">
        <is>
          <t xml:space="preserve">The following table sets forth the interest expense recognized related to the debt (in thousands): Year Ended December 31, 2024 2023 Contractual interest expense $ 7,997 $ 4,214 Amortization of debt issuance cost 995 995 Total interest expense related to the Debt $ 8,992 $ 5,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The following summarizes option activity under the 2021 Plan as of December 31, 2024: Shares Available for Grant Shares Issuable Under Options Weighted- Average Exercise Price Weighted- Average Remaining Contract Term (in years) Aggregate Intrinsic Value (in thousands) Balance, December 31, 2022 405,233 1,053,997 $ 112.25 7.22 $ 711 Additional shares authorized — Options granted (1) (271,921) 271,921 $ 12.68 Options forfeited 526,296 (526,296) $ 97.80 Options exercised — — $ — Balance, December 31, 2023 659,608 799,622 $ 87.90 7.18 $ 101 Additional shares authorized 325,196 Options granted (1) (546,800) 546,800 $ 29.19 Options forfeited 74,989 (74,989) $ 132.63 Options exercised — (21,974) $ 16.64 Balance, December 31, 2024 512,993 1,249,459 $ 60.78 7.31 $ 4,827 Exercisable, December 31, 2024 642,832 $ 81.70 5.77 $ 1,972 Vested and expected to vest, December 31, 2024 642,832 $ 81.70 5.77 $ 1,972 ______________________________________________________________ (1) Includes zero and 4,796 stock options during the years ended December 31, 2024 and 2023, respectively, subject to only performance conditions.</t>
        </is>
      </c>
    </row>
    <row r="5">
      <c r="A5" s="4" t="inlineStr">
        <is>
          <t>Schedule of Stock-Based Compensation Expense</t>
        </is>
      </c>
      <c r="B5" s="4" t="inlineStr">
        <is>
          <t xml:space="preserve">The following table sets forth stock-based compensation included in the Company’s statements of operations and comprehensive loss (in thousands): Year Ended December 31, 2024 2023 Research and development expense $ 2,066 $ 1,549 General and administrative expense 15,191 16,617 Total stock-based compensation expense $ 17,257 $ 18,166 </t>
        </is>
      </c>
    </row>
    <row r="6">
      <c r="A6" s="4" t="inlineStr">
        <is>
          <t>Schedule of Valuation Assumptions</t>
        </is>
      </c>
      <c r="B6" s="4" t="inlineStr">
        <is>
          <t>The fair value of the Company’s stock option awards was estimated at the date of grant using a Black-Scholes option pricing model with the following assumptions: Year Ended December 31, 2024 2023 Expected term (in years) 5.27 — 6.08 5.28 — 6.08 Expected volatility 86.92 % — 100.06% 76.19 % — 77.56% Risk-free interest rate 3.53 % — 4.57% 3.54 % — 4.01% Fair value of common stock $10.50 — $66.10 $11.18 — $15.20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Net Loss Per Share</t>
        </is>
      </c>
      <c r="B4" s="4" t="inlineStr">
        <is>
          <t>The following outstanding potentially dilutive shares have been excluded from the calculation of diluted net loss per share for the periods presented due to their anti-dilutive effect: December 31, 2024 2023 Stock options to purchase common stock 1,249,459 799,622 Total 1,249,459 799,6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Geographical Breakdown of Loss before Provision for Income Taxes</t>
        </is>
      </c>
      <c r="B4" s="4" t="inlineStr">
        <is>
          <t>The geographical breakdown of loss before provision for income taxes is as follows (in thousands): Year Ended December 31, 2024 2023 Domestic $ (60,382) $ (144,570) Foreign (13,753) (11,517) Loss before income taxes $ (74,135) $ (156,087)</t>
        </is>
      </c>
    </row>
    <row r="5">
      <c r="A5" s="4" t="inlineStr">
        <is>
          <t>Schedule of Effective Income Tax Rate Reconciliation</t>
        </is>
      </c>
      <c r="B5" s="4" t="inlineStr">
        <is>
          <t>The following table presents a reconciliation of the Company’s statutory federal income tax rate and effective tax rate: Year Ended December 31, 2024 2023 U.S. federal taxes at statutory rate 21.0 % 21.0 % Stock-based compensation (6.7) % (1.8) % Permanent differences and other 0.3 % 0.8 % Statutory tax rate differences 4.4 % 3.4 % Change in valuation allowance (19.0) % (23.4) % Total — % — %</t>
        </is>
      </c>
    </row>
    <row r="6">
      <c r="A6" s="4" t="inlineStr">
        <is>
          <t>Schedule of Deferred Tax Assets and Liabilities</t>
        </is>
      </c>
      <c r="B6" s="4" t="inlineStr">
        <is>
          <t xml:space="preserve">The components of deferred tax liabilities consist of the following (in thousands): Year Ended December 31, 2024 2023 Deferred tax assets: Net operating loss carryforwards $ 95,773 $ 88,408 Research and development credits 4,915 4,915 Accrued compensation and benefits 646 107 Stock-based compensation 2,008 3,570 Capitalized research and development 20,920 19,432 Other temporary differences 10,201 8,279 Intangible assets 2,841 97 Fixed assets 4,827 1,496 Other 426 335 Total gross deferred tax assets 142,557 126,639 Less: valuation allowance (141,367) (126,639) Total deferred tax assets, net 1,190 — Deferred tax liabilities: Rent receivable (1,190) — Total gross deferred tax liabilities (1,190) — Net deferred tax assets (liabilities) $ — $ — </t>
        </is>
      </c>
    </row>
    <row r="7">
      <c r="A7" s="4" t="inlineStr">
        <is>
          <t>Schedule of Unrecognized Tax Benefits Roll Forward</t>
        </is>
      </c>
      <c r="B7" s="4" t="inlineStr">
        <is>
          <t xml:space="preserve">The components of unrecognized tax benefits consist of the following (in thousands): Balance at December 31, 2023 $ 2,339 Additions in 2024 — Balance at December 31, 2024 $ 2,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rporate 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Total Amount Expected to be Incurred and Liability</t>
        </is>
      </c>
      <c r="B4" s="4" t="inlineStr">
        <is>
          <t xml:space="preserve">The following table summarizes the restructuring and impairment charges by category (in thousands): Year Ended December 31, 2024 2023 Asset impairment for leasehold improvements $ 343 $ 2,644 One-time employee termination benefits 2,721 1,844 Building and construction work in progress impairment — 41,542 Contract terminations (723) 1,987 Right-of-use asset impairment 827 7,724 Impairment of long-lived assets held for sale 4,325 16,271 Total restructuring and impairment charges $ 7,493 $ 72,012 </t>
        </is>
      </c>
    </row>
    <row r="5">
      <c r="A5" s="4" t="inlineStr">
        <is>
          <t>Schedule of Realignment Non-cash Charges</t>
        </is>
      </c>
      <c r="B5" s="4" t="inlineStr">
        <is>
          <t xml:space="preserve">The following table shows the liability related to the Plan (in thousands): Employee Benefits Contract Terminations Total Restructuring liability as of December 31, 2023 $ — $ 3,136 $ 3,136 Additions, net 2,420 733 3,153 Payments (2,289) (578) (2,867) Adjustments — (1,349) (1,349) Total restructuring liability as of December 31, 2024 $ 131 $ 1,942 $ 2,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s>
  <sheetData>
    <row r="1">
      <c r="A1" s="1" t="inlineStr">
        <is>
          <t>Summary of Significant Accounting Policies - Narrative (Details) $ in Thousands</t>
        </is>
      </c>
      <c r="C1" s="2" t="inlineStr">
        <is>
          <t>12 Months Ended</t>
        </is>
      </c>
    </row>
    <row r="2">
      <c r="B2" s="2" t="inlineStr">
        <is>
          <t>Dec. 07, 2023</t>
        </is>
      </c>
      <c r="C2" s="2" t="inlineStr">
        <is>
          <t>Dec. 31, 2024 USD ($) institution segment</t>
        </is>
      </c>
      <c r="D2" s="2" t="inlineStr">
        <is>
          <t>Dec. 31, 2023 USD ($)</t>
        </is>
      </c>
    </row>
    <row r="3">
      <c r="A3" s="3" t="inlineStr">
        <is>
          <t>Subsidiary, Sale of Stock [Line Items]</t>
        </is>
      </c>
      <c r="B3" s="4" t="inlineStr">
        <is>
          <t xml:space="preserve"> </t>
        </is>
      </c>
      <c r="C3" s="4" t="inlineStr">
        <is>
          <t xml:space="preserve"> </t>
        </is>
      </c>
      <c r="D3" s="4" t="inlineStr">
        <is>
          <t xml:space="preserve"> </t>
        </is>
      </c>
    </row>
    <row r="4">
      <c r="A4" s="4" t="inlineStr">
        <is>
          <t>Stock split</t>
        </is>
      </c>
      <c r="B4" s="10" t="n">
        <v>0.05</v>
      </c>
      <c r="C4" s="4" t="inlineStr">
        <is>
          <t xml:space="preserve"> </t>
        </is>
      </c>
      <c r="D4" s="4" t="inlineStr">
        <is>
          <t xml:space="preserve"> </t>
        </is>
      </c>
    </row>
    <row r="5">
      <c r="A5" s="4" t="inlineStr">
        <is>
          <t>Number of segments | segment</t>
        </is>
      </c>
      <c r="B5" s="4" t="inlineStr">
        <is>
          <t xml:space="preserve"> </t>
        </is>
      </c>
      <c r="C5" s="6" t="n">
        <v>1</v>
      </c>
      <c r="D5" s="4" t="inlineStr">
        <is>
          <t xml:space="preserve"> </t>
        </is>
      </c>
    </row>
    <row r="6">
      <c r="A6" s="4" t="inlineStr">
        <is>
          <t>Restricted cash</t>
        </is>
      </c>
      <c r="B6" s="4" t="inlineStr">
        <is>
          <t xml:space="preserve"> </t>
        </is>
      </c>
      <c r="C6" s="7" t="n">
        <v>1830</v>
      </c>
      <c r="D6" s="7" t="n">
        <v>1501</v>
      </c>
    </row>
    <row r="7">
      <c r="A7" s="4" t="inlineStr">
        <is>
          <t>Impairment recognized</t>
        </is>
      </c>
      <c r="B7" s="4" t="inlineStr">
        <is>
          <t xml:space="preserve"> </t>
        </is>
      </c>
      <c r="C7" s="6" t="n">
        <v>4325</v>
      </c>
      <c r="D7" s="6" t="n">
        <v>60088</v>
      </c>
    </row>
    <row r="8">
      <c r="A8" s="4" t="inlineStr">
        <is>
          <t>Grant proceeds</t>
        </is>
      </c>
      <c r="B8" s="4" t="inlineStr">
        <is>
          <t xml:space="preserve"> </t>
        </is>
      </c>
      <c r="C8" s="6" t="n">
        <v>100</v>
      </c>
      <c r="D8" s="6" t="n">
        <v>100</v>
      </c>
    </row>
    <row r="9">
      <c r="A9" s="4" t="inlineStr">
        <is>
          <t>Restructuring Plan</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Impairment of long lived asset held for use</t>
        </is>
      </c>
      <c r="B11" s="4" t="inlineStr">
        <is>
          <t xml:space="preserve"> </t>
        </is>
      </c>
      <c r="C11" s="6" t="n">
        <v>4325</v>
      </c>
      <c r="D11" s="6" t="n">
        <v>16271</v>
      </c>
    </row>
    <row r="12">
      <c r="A12" s="4" t="inlineStr">
        <is>
          <t>Leasehold improvements</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Impairment recognized</t>
        </is>
      </c>
      <c r="B14" s="4" t="inlineStr">
        <is>
          <t xml:space="preserve"> </t>
        </is>
      </c>
      <c r="C14" s="6" t="n">
        <v>300</v>
      </c>
      <c r="D14" s="6" t="n">
        <v>2600</v>
      </c>
    </row>
    <row r="15">
      <c r="A15" s="4" t="inlineStr">
        <is>
          <t>Land</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Impairment recognized</t>
        </is>
      </c>
      <c r="B17" s="4" t="inlineStr">
        <is>
          <t xml:space="preserve"> </t>
        </is>
      </c>
      <c r="C17" s="4" t="inlineStr">
        <is>
          <t xml:space="preserve"> </t>
        </is>
      </c>
      <c r="D17" s="6" t="n">
        <v>41500</v>
      </c>
    </row>
    <row r="18">
      <c r="A18" s="4" t="inlineStr">
        <is>
          <t>Level 2 | Buildings and Construction in Progress</t>
        </is>
      </c>
      <c r="B18" s="4" t="inlineStr">
        <is>
          <t xml:space="preserve"> </t>
        </is>
      </c>
      <c r="C18" s="4" t="inlineStr">
        <is>
          <t xml:space="preserve"> </t>
        </is>
      </c>
      <c r="D18" s="4" t="inlineStr">
        <is>
          <t xml:space="preserve"> </t>
        </is>
      </c>
    </row>
    <row r="19">
      <c r="A19" s="3" t="inlineStr">
        <is>
          <t>Subsidiary, Sale of Stock [Line Items]</t>
        </is>
      </c>
      <c r="B19" s="4" t="inlineStr">
        <is>
          <t xml:space="preserve"> </t>
        </is>
      </c>
      <c r="C19" s="4" t="inlineStr">
        <is>
          <t xml:space="preserve"> </t>
        </is>
      </c>
      <c r="D19" s="4" t="inlineStr">
        <is>
          <t xml:space="preserve"> </t>
        </is>
      </c>
    </row>
    <row r="20">
      <c r="A20" s="4" t="inlineStr">
        <is>
          <t>Impairment recognized</t>
        </is>
      </c>
      <c r="B20" s="4" t="inlineStr">
        <is>
          <t xml:space="preserve"> </t>
        </is>
      </c>
      <c r="C20" s="7" t="n">
        <v>0</v>
      </c>
      <c r="D20" s="7" t="n">
        <v>-41500</v>
      </c>
    </row>
    <row r="21">
      <c r="A21" s="4" t="inlineStr">
        <is>
          <t>Cash and Cash Equivalents | United States | Geographic Concentration Risk</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Number of financial institution | institution</t>
        </is>
      </c>
      <c r="B23" s="4" t="inlineStr">
        <is>
          <t xml:space="preserve"> </t>
        </is>
      </c>
      <c r="C23" s="6" t="n">
        <v>2</v>
      </c>
      <c r="D23" s="4" t="inlineStr">
        <is>
          <t xml:space="preserve"> </t>
        </is>
      </c>
    </row>
    <row r="24">
      <c r="A24" s="4" t="inlineStr">
        <is>
          <t>Cash and Cash Equivalents | United Kingdom | Geographic Concentration Risk</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Number of financial institution | institution</t>
        </is>
      </c>
      <c r="B26" s="4" t="inlineStr">
        <is>
          <t xml:space="preserve"> </t>
        </is>
      </c>
      <c r="C26" s="6" t="n">
        <v>1</v>
      </c>
      <c r="D2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8805</v>
      </c>
      <c r="C3" s="7" t="n">
        <v>9195</v>
      </c>
      <c r="D3" s="4" t="inlineStr">
        <is>
          <t xml:space="preserve"> </t>
        </is>
      </c>
    </row>
    <row r="4">
      <c r="A4" s="4" t="inlineStr">
        <is>
          <t>Restricted cash</t>
        </is>
      </c>
      <c r="B4" s="6" t="n">
        <v>1830</v>
      </c>
      <c r="C4" s="6" t="n">
        <v>1501</v>
      </c>
      <c r="D4" s="4" t="inlineStr">
        <is>
          <t xml:space="preserve"> </t>
        </is>
      </c>
    </row>
    <row r="5">
      <c r="A5" s="4" t="inlineStr">
        <is>
          <t>Cash, cash equivalents and restricted cash</t>
        </is>
      </c>
      <c r="B5" s="7" t="n">
        <v>10635</v>
      </c>
      <c r="C5" s="7" t="n">
        <v>10696</v>
      </c>
      <c r="D5" s="7" t="n">
        <v>437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Manufacturing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Office and computer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Buildings</t>
        </is>
      </c>
      <c r="B11" s="4" t="inlineStr">
        <is>
          <t xml:space="preserve"> </t>
        </is>
      </c>
    </row>
    <row r="12">
      <c r="A12" s="3" t="inlineStr">
        <is>
          <t>Property, Plant and Equipment [Line Items]</t>
        </is>
      </c>
      <c r="B12" s="4" t="inlineStr">
        <is>
          <t xml:space="preserve"> </t>
        </is>
      </c>
    </row>
    <row r="13">
      <c r="A13" s="4" t="inlineStr">
        <is>
          <t>Useful life</t>
        </is>
      </c>
      <c r="B13" s="4" t="inlineStr">
        <is>
          <t>3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ummary of the Segment Loss, Including Significant Segment Expenses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In-process research and development</t>
        </is>
      </c>
      <c r="B6" s="7" t="n">
        <v>11838</v>
      </c>
      <c r="C6" s="7" t="n">
        <v>39604</v>
      </c>
    </row>
    <row r="7">
      <c r="A7" s="4" t="inlineStr">
        <is>
          <t>AXN-2510/IMM2510 and AXN-27M/IMM27M</t>
        </is>
      </c>
      <c r="B7" s="6" t="n">
        <v>1291</v>
      </c>
      <c r="C7" s="6" t="n">
        <v>0</v>
      </c>
    </row>
    <row r="8">
      <c r="A8" s="4" t="inlineStr">
        <is>
          <t>Restructuring charges</t>
        </is>
      </c>
      <c r="B8" s="6" t="n">
        <v>7493</v>
      </c>
      <c r="C8" s="6" t="n">
        <v>72012</v>
      </c>
    </row>
    <row r="9">
      <c r="A9" s="4" t="inlineStr">
        <is>
          <t>Interest income</t>
        </is>
      </c>
      <c r="B9" s="6" t="n">
        <v>-6987</v>
      </c>
      <c r="C9" s="6" t="n">
        <v>-8866</v>
      </c>
    </row>
    <row r="10">
      <c r="A10" s="4" t="inlineStr">
        <is>
          <t>Interest expense</t>
        </is>
      </c>
      <c r="B10" s="6" t="n">
        <v>8992</v>
      </c>
      <c r="C10" s="6" t="n">
        <v>5209</v>
      </c>
    </row>
    <row r="11">
      <c r="A11" s="4" t="inlineStr">
        <is>
          <t>Other (income) expense, net</t>
        </is>
      </c>
      <c r="B11" s="6" t="n">
        <v>2856</v>
      </c>
      <c r="C11" s="6" t="n">
        <v>575</v>
      </c>
    </row>
    <row r="12">
      <c r="A12" s="4" t="inlineStr">
        <is>
          <t>Loss before income taxes</t>
        </is>
      </c>
      <c r="B12" s="6" t="n">
        <v>-74135</v>
      </c>
      <c r="C12" s="6" t="n">
        <v>-156087</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process research and development</t>
        </is>
      </c>
      <c r="B15" s="6" t="n">
        <v>10000</v>
      </c>
      <c r="C15" s="6" t="n">
        <v>0</v>
      </c>
    </row>
    <row r="16">
      <c r="A16" s="4" t="inlineStr">
        <is>
          <t>Other program expenses</t>
        </is>
      </c>
      <c r="B16" s="6" t="n">
        <v>9901</v>
      </c>
      <c r="C16" s="6" t="n">
        <v>35567</v>
      </c>
    </row>
    <row r="17">
      <c r="A17" s="4" t="inlineStr">
        <is>
          <t>General and administrative</t>
        </is>
      </c>
      <c r="B17" s="6" t="n">
        <v>41246</v>
      </c>
      <c r="C17" s="6" t="n">
        <v>46834</v>
      </c>
    </row>
    <row r="18">
      <c r="A18" s="4" t="inlineStr">
        <is>
          <t>Restructuring charges</t>
        </is>
      </c>
      <c r="B18" s="6" t="n">
        <v>7493</v>
      </c>
      <c r="C18" s="6" t="n">
        <v>72012</v>
      </c>
    </row>
    <row r="19">
      <c r="A19" s="4" t="inlineStr">
        <is>
          <t>Depreciation</t>
        </is>
      </c>
      <c r="B19" s="6" t="n">
        <v>3610</v>
      </c>
      <c r="C19" s="6" t="n">
        <v>4756</v>
      </c>
    </row>
    <row r="20">
      <c r="A20" s="4" t="inlineStr">
        <is>
          <t>Interest income</t>
        </is>
      </c>
      <c r="B20" s="6" t="n">
        <v>-6987</v>
      </c>
      <c r="C20" s="6" t="n">
        <v>-8866</v>
      </c>
    </row>
    <row r="21">
      <c r="A21" s="4" t="inlineStr">
        <is>
          <t>Interest expense</t>
        </is>
      </c>
      <c r="B21" s="6" t="n">
        <v>8992</v>
      </c>
      <c r="C21" s="6" t="n">
        <v>5209</v>
      </c>
    </row>
    <row r="22">
      <c r="A22" s="4" t="inlineStr">
        <is>
          <t>Other (income) expense, net</t>
        </is>
      </c>
      <c r="B22" s="6" t="n">
        <v>-1411</v>
      </c>
      <c r="C22" s="6" t="n">
        <v>575</v>
      </c>
    </row>
    <row r="23">
      <c r="A23" s="4" t="inlineStr">
        <is>
          <t>Loss before income taxes</t>
        </is>
      </c>
      <c r="B23" s="7" t="n">
        <v>74135</v>
      </c>
      <c r="C23" s="7" t="n">
        <v>15608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6</v>
      </c>
      <c r="C3" s="8" t="n">
        <v>1e-06</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1e-06</v>
      </c>
      <c r="C7" s="8" t="n">
        <v>1e-06</v>
      </c>
    </row>
    <row r="8">
      <c r="A8" s="4" t="inlineStr">
        <is>
          <t>Common stock, shares authorized (in shares)</t>
        </is>
      </c>
      <c r="B8" s="6" t="n">
        <v>300000000</v>
      </c>
      <c r="C8" s="6" t="n">
        <v>300000000</v>
      </c>
    </row>
    <row r="9">
      <c r="A9" s="4" t="inlineStr">
        <is>
          <t>Common stock, shares issued (in shares)</t>
        </is>
      </c>
      <c r="B9" s="6" t="n">
        <v>6525887</v>
      </c>
      <c r="C9" s="6" t="n">
        <v>6503913</v>
      </c>
    </row>
    <row r="10">
      <c r="A10" s="4" t="inlineStr">
        <is>
          <t>Common stock, shares outstanding (in shares)</t>
        </is>
      </c>
      <c r="B10" s="6" t="n">
        <v>6525887</v>
      </c>
      <c r="C10" s="6" t="n">
        <v>6503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Long-Lived Assets, by Geographical Area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Long-lived assets</t>
        </is>
      </c>
      <c r="B4" s="7" t="n">
        <v>130340</v>
      </c>
      <c r="C4" s="7" t="n">
        <v>133974</v>
      </c>
    </row>
    <row r="5">
      <c r="A5" s="4" t="inlineStr">
        <is>
          <t>United Kingdo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7" t="n">
        <v>0</v>
      </c>
      <c r="C7" s="7" t="n">
        <v>70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general and administration</t>
        </is>
      </c>
      <c r="B3" s="7" t="n">
        <v>1316</v>
      </c>
      <c r="C3" s="7" t="n">
        <v>1033</v>
      </c>
    </row>
    <row r="4">
      <c r="A4" s="4" t="inlineStr">
        <is>
          <t>Prepaid research and development</t>
        </is>
      </c>
      <c r="B4" s="6" t="n">
        <v>4146</v>
      </c>
      <c r="C4" s="6" t="n">
        <v>300</v>
      </c>
    </row>
    <row r="5">
      <c r="A5" s="4" t="inlineStr">
        <is>
          <t>Tax-related receivable</t>
        </is>
      </c>
      <c r="B5" s="6" t="n">
        <v>2622</v>
      </c>
      <c r="C5" s="6" t="n">
        <v>3643</v>
      </c>
    </row>
    <row r="6">
      <c r="A6" s="4" t="inlineStr">
        <is>
          <t>Prepaid contract research organization expenses</t>
        </is>
      </c>
      <c r="B6" s="6" t="n">
        <v>282</v>
      </c>
      <c r="C6" s="6" t="n">
        <v>1322</v>
      </c>
    </row>
    <row r="7">
      <c r="A7" s="4" t="inlineStr">
        <is>
          <t>Other current assets</t>
        </is>
      </c>
      <c r="B7" s="6" t="n">
        <v>959</v>
      </c>
      <c r="C7" s="6" t="n">
        <v>2604</v>
      </c>
    </row>
    <row r="8">
      <c r="A8" s="4" t="inlineStr">
        <is>
          <t>Total prepaid and other current assets</t>
        </is>
      </c>
      <c r="B8" s="7" t="n">
        <v>9325</v>
      </c>
      <c r="C8" s="7" t="n">
        <v>89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7" t="n">
        <v>134185</v>
      </c>
      <c r="C3" s="7" t="n">
        <v>146239</v>
      </c>
    </row>
    <row r="4">
      <c r="A4" s="4" t="inlineStr">
        <is>
          <t>Less: accumulated depreciation</t>
        </is>
      </c>
      <c r="B4" s="6" t="n">
        <v>-4779</v>
      </c>
      <c r="C4" s="6" t="n">
        <v>-7555</v>
      </c>
    </row>
    <row r="5">
      <c r="A5" s="4" t="inlineStr">
        <is>
          <t>Total property, plant and equipment, net</t>
        </is>
      </c>
      <c r="B5" s="6" t="n">
        <v>129406</v>
      </c>
      <c r="C5" s="6" t="n">
        <v>13868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31243</v>
      </c>
      <c r="C8" s="6" t="n">
        <v>3124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0</v>
      </c>
      <c r="C11" s="6" t="n">
        <v>8291</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02433</v>
      </c>
      <c r="C14" s="6" t="n">
        <v>102433</v>
      </c>
    </row>
    <row r="15">
      <c r="A15" s="4" t="inlineStr">
        <is>
          <t>Office and 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509</v>
      </c>
      <c r="C17" s="6" t="n">
        <v>83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0</v>
      </c>
      <c r="C20" s="6" t="n">
        <v>1424</v>
      </c>
    </row>
    <row r="21">
      <c r="A21" s="4" t="inlineStr">
        <is>
          <t>Manufactu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7" t="n">
        <v>0</v>
      </c>
      <c r="C23" s="7" t="n">
        <v>2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lance Sheet Components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3.6</v>
      </c>
      <c r="C4" s="5" t="n">
        <v>4.8</v>
      </c>
    </row>
    <row r="5">
      <c r="A5" s="4" t="inlineStr">
        <is>
          <t>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erest related to qualifying expenditures</t>
        </is>
      </c>
      <c r="B7" s="7" t="n">
        <v>0</v>
      </c>
      <c r="C7" s="5"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2691</v>
      </c>
      <c r="C3" s="7" t="n">
        <v>1026</v>
      </c>
    </row>
    <row r="4">
      <c r="A4" s="4" t="inlineStr">
        <is>
          <t>Accrued operational expenses</t>
        </is>
      </c>
      <c r="B4" s="6" t="n">
        <v>582</v>
      </c>
      <c r="C4" s="6" t="n">
        <v>1412</v>
      </c>
    </row>
    <row r="5">
      <c r="A5" s="4" t="inlineStr">
        <is>
          <t>Accrued restructuring costs</t>
        </is>
      </c>
      <c r="B5" s="6" t="n">
        <v>2073</v>
      </c>
      <c r="C5" s="6" t="n">
        <v>3136</v>
      </c>
    </row>
    <row r="6">
      <c r="A6" s="4" t="inlineStr">
        <is>
          <t>Accrued research, development and clinical trial expenses</t>
        </is>
      </c>
      <c r="B6" s="6" t="n">
        <v>209</v>
      </c>
      <c r="C6" s="6" t="n">
        <v>1833</v>
      </c>
    </row>
    <row r="7">
      <c r="A7" s="4" t="inlineStr">
        <is>
          <t>Operating lease liabilities, current</t>
        </is>
      </c>
      <c r="B7" s="6" t="n">
        <v>1682</v>
      </c>
      <c r="C7" s="6" t="n">
        <v>1750</v>
      </c>
    </row>
    <row r="8">
      <c r="A8" s="4" t="inlineStr">
        <is>
          <t>Other current liabilities</t>
        </is>
      </c>
      <c r="B8" s="6" t="n">
        <v>0</v>
      </c>
      <c r="C8" s="6" t="n">
        <v>190</v>
      </c>
    </row>
    <row r="9">
      <c r="A9" s="4" t="inlineStr">
        <is>
          <t>Total accrued expenses and other current liabilities</t>
        </is>
      </c>
      <c r="B9" s="7" t="n">
        <v>7237</v>
      </c>
      <c r="C9" s="7" t="n">
        <v>9347</v>
      </c>
    </row>
    <row r="10">
      <c r="A10" s="4" t="inlineStr">
        <is>
          <t>Operating Lease, Liability, Current, Statement of Financial Position [Extensible Enumeration]</t>
        </is>
      </c>
      <c r="B10" s="4" t="inlineStr">
        <is>
          <t>Total accrued expenses and other current liabilities</t>
        </is>
      </c>
      <c r="C10" s="4" t="inlineStr">
        <is>
          <t>Total accrued expenses and other 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U.S. Treasury bills</t>
        </is>
      </c>
      <c r="B3" s="7" t="n">
        <v>104510</v>
      </c>
      <c r="C3" s="7" t="n">
        <v>141161</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rivative financial instrument</t>
        </is>
      </c>
      <c r="B6" s="4" t="inlineStr">
        <is>
          <t xml:space="preserve"> </t>
        </is>
      </c>
      <c r="C6" s="6" t="n">
        <v>1055</v>
      </c>
    </row>
    <row r="7">
      <c r="A7" s="4" t="inlineStr">
        <is>
          <t>Total</t>
        </is>
      </c>
      <c r="B7" s="6" t="n">
        <v>110142</v>
      </c>
      <c r="C7" s="6" t="n">
        <v>171061</v>
      </c>
    </row>
    <row r="8">
      <c r="A8" s="3" t="inlineStr">
        <is>
          <t>Financial Liabilities</t>
        </is>
      </c>
      <c r="B8" s="4" t="inlineStr">
        <is>
          <t xml:space="preserve"> </t>
        </is>
      </c>
      <c r="C8" s="4" t="inlineStr">
        <is>
          <t xml:space="preserve"> </t>
        </is>
      </c>
    </row>
    <row r="9">
      <c r="A9" s="4" t="inlineStr">
        <is>
          <t>Contingent consideration</t>
        </is>
      </c>
      <c r="B9" s="6" t="n">
        <v>948</v>
      </c>
      <c r="C9" s="6" t="n">
        <v>4858</v>
      </c>
    </row>
    <row r="10">
      <c r="A10" s="4" t="inlineStr">
        <is>
          <t>Fair Value, Recurring | U.S. Treasury bill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U.S. Treasury bills</t>
        </is>
      </c>
      <c r="B12" s="6" t="n">
        <v>104510</v>
      </c>
      <c r="C12" s="6" t="n">
        <v>164322</v>
      </c>
    </row>
    <row r="13">
      <c r="A13" s="4" t="inlineStr">
        <is>
          <t>Fair Value, Recurring | Money market fu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funds</t>
        </is>
      </c>
      <c r="B15" s="6" t="n">
        <v>5632</v>
      </c>
      <c r="C15" s="6" t="n">
        <v>5684</v>
      </c>
    </row>
    <row r="16">
      <c r="A16" s="4" t="inlineStr">
        <is>
          <t>Fair Value, Recurring |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financial instrument</t>
        </is>
      </c>
      <c r="B18" s="4" t="inlineStr">
        <is>
          <t xml:space="preserve"> </t>
        </is>
      </c>
      <c r="C18" s="6" t="n">
        <v>0</v>
      </c>
    </row>
    <row r="19">
      <c r="A19" s="4" t="inlineStr">
        <is>
          <t>Total</t>
        </is>
      </c>
      <c r="B19" s="6" t="n">
        <v>5632</v>
      </c>
      <c r="C19" s="6" t="n">
        <v>5684</v>
      </c>
    </row>
    <row r="20">
      <c r="A20" s="3" t="inlineStr">
        <is>
          <t>Financial Liabilities</t>
        </is>
      </c>
      <c r="B20" s="4" t="inlineStr">
        <is>
          <t xml:space="preserve"> </t>
        </is>
      </c>
      <c r="C20" s="4" t="inlineStr">
        <is>
          <t xml:space="preserve"> </t>
        </is>
      </c>
    </row>
    <row r="21">
      <c r="A21" s="4" t="inlineStr">
        <is>
          <t>Contingent consideration</t>
        </is>
      </c>
      <c r="B21" s="6" t="n">
        <v>0</v>
      </c>
      <c r="C21" s="6" t="n">
        <v>0</v>
      </c>
    </row>
    <row r="22">
      <c r="A22" s="4" t="inlineStr">
        <is>
          <t>Fair Value, Recurring | Level 1 | U.S. Treasury bill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U.S. Treasury bills</t>
        </is>
      </c>
      <c r="B24" s="6" t="n">
        <v>0</v>
      </c>
      <c r="C24" s="6" t="n">
        <v>0</v>
      </c>
    </row>
    <row r="25">
      <c r="A25" s="4" t="inlineStr">
        <is>
          <t>Fair Value, Recurring | Level 1 | Money market fu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6" t="n">
        <v>5632</v>
      </c>
      <c r="C27" s="6" t="n">
        <v>5684</v>
      </c>
    </row>
    <row r="28">
      <c r="A28" s="4" t="inlineStr">
        <is>
          <t>Fair Value, Recurring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financial instrument</t>
        </is>
      </c>
      <c r="B30" s="4" t="inlineStr">
        <is>
          <t xml:space="preserve"> </t>
        </is>
      </c>
      <c r="C30" s="6" t="n">
        <v>1055</v>
      </c>
    </row>
    <row r="31">
      <c r="A31" s="4" t="inlineStr">
        <is>
          <t>Total</t>
        </is>
      </c>
      <c r="B31" s="6" t="n">
        <v>104510</v>
      </c>
      <c r="C31" s="6" t="n">
        <v>165377</v>
      </c>
    </row>
    <row r="32">
      <c r="A32" s="3" t="inlineStr">
        <is>
          <t>Financial Liabilities</t>
        </is>
      </c>
      <c r="B32" s="4" t="inlineStr">
        <is>
          <t xml:space="preserve"> </t>
        </is>
      </c>
      <c r="C32" s="4" t="inlineStr">
        <is>
          <t xml:space="preserve"> </t>
        </is>
      </c>
    </row>
    <row r="33">
      <c r="A33" s="4" t="inlineStr">
        <is>
          <t>Contingent consideration</t>
        </is>
      </c>
      <c r="B33" s="6" t="n">
        <v>0</v>
      </c>
      <c r="C33" s="6" t="n">
        <v>0</v>
      </c>
    </row>
    <row r="34">
      <c r="A34" s="4" t="inlineStr">
        <is>
          <t>Fair Value, Recurring | Level 2 | U.S. Treasury bill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U.S. Treasury bills</t>
        </is>
      </c>
      <c r="B36" s="6" t="n">
        <v>104510</v>
      </c>
      <c r="C36" s="6" t="n">
        <v>164322</v>
      </c>
    </row>
    <row r="37">
      <c r="A37" s="4" t="inlineStr">
        <is>
          <t>Fair Value, Recurring | Level 2 | Money market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ney market funds</t>
        </is>
      </c>
      <c r="B39" s="6" t="n">
        <v>0</v>
      </c>
      <c r="C39" s="6" t="n">
        <v>0</v>
      </c>
    </row>
    <row r="40">
      <c r="A40" s="4" t="inlineStr">
        <is>
          <t>Fair Value, Recurring |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rivative financial instrument</t>
        </is>
      </c>
      <c r="B42" s="4" t="inlineStr">
        <is>
          <t xml:space="preserve"> </t>
        </is>
      </c>
      <c r="C42" s="6" t="n">
        <v>0</v>
      </c>
    </row>
    <row r="43">
      <c r="A43" s="4" t="inlineStr">
        <is>
          <t>Total</t>
        </is>
      </c>
      <c r="B43" s="6" t="n">
        <v>0</v>
      </c>
      <c r="C43" s="6" t="n">
        <v>0</v>
      </c>
    </row>
    <row r="44">
      <c r="A44" s="3" t="inlineStr">
        <is>
          <t>Financial Liabilities</t>
        </is>
      </c>
      <c r="B44" s="4" t="inlineStr">
        <is>
          <t xml:space="preserve"> </t>
        </is>
      </c>
      <c r="C44" s="4" t="inlineStr">
        <is>
          <t xml:space="preserve"> </t>
        </is>
      </c>
    </row>
    <row r="45">
      <c r="A45" s="4" t="inlineStr">
        <is>
          <t>Contingent consideration</t>
        </is>
      </c>
      <c r="B45" s="6" t="n">
        <v>948</v>
      </c>
      <c r="C45" s="6" t="n">
        <v>4858</v>
      </c>
    </row>
    <row r="46">
      <c r="A46" s="4" t="inlineStr">
        <is>
          <t>Fair Value, Recurring | Level 3 | U.S. Treasury bill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U.S. Treasury bills</t>
        </is>
      </c>
      <c r="B48" s="6" t="n">
        <v>0</v>
      </c>
      <c r="C48" s="6" t="n">
        <v>0</v>
      </c>
    </row>
    <row r="49">
      <c r="A49" s="4" t="inlineStr">
        <is>
          <t>Fair Value, Recurring | Level 3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ney market funds</t>
        </is>
      </c>
      <c r="B51" s="7" t="n">
        <v>0</v>
      </c>
      <c r="C51"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42" customWidth="1" min="2" max="2"/>
    <col width="42" customWidth="1" min="3" max="3"/>
    <col width="14" customWidth="1" min="4" max="4"/>
  </cols>
  <sheetData>
    <row r="1">
      <c r="A1" s="1" t="inlineStr">
        <is>
          <t>Fair Value Measurement - Narrative (Details) $ in Millions</t>
        </is>
      </c>
      <c r="B1" s="2" t="inlineStr">
        <is>
          <t>Dec. 31, 2024 USD ($)</t>
        </is>
      </c>
      <c r="C1" s="2" t="inlineStr">
        <is>
          <t>Dec. 31, 2023 USD ($)</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c r="D3" s="4" t="inlineStr">
        <is>
          <t xml:space="preserve"> </t>
        </is>
      </c>
    </row>
    <row r="4">
      <c r="A4" s="4" t="inlineStr">
        <is>
          <t>Measurement Input, Discount Rat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Measurement input</t>
        </is>
      </c>
      <c r="B6" s="4" t="inlineStr">
        <is>
          <t xml:space="preserve"> </t>
        </is>
      </c>
      <c r="C6" s="4" t="inlineStr">
        <is>
          <t xml:space="preserve"> </t>
        </is>
      </c>
      <c r="D6" s="10" t="n">
        <v>0.08</v>
      </c>
    </row>
    <row r="7">
      <c r="A7" s="4" t="inlineStr">
        <is>
          <t>Minimum</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Payment probability</t>
        </is>
      </c>
      <c r="B9" s="4" t="inlineStr">
        <is>
          <t xml:space="preserve"> </t>
        </is>
      </c>
      <c r="C9" s="4" t="inlineStr">
        <is>
          <t xml:space="preserve"> </t>
        </is>
      </c>
      <c r="D9" s="11" t="n">
        <v>0</v>
      </c>
    </row>
    <row r="10">
      <c r="A10" s="4" t="inlineStr">
        <is>
          <t>Maximum</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Payment probability</t>
        </is>
      </c>
      <c r="B12" s="4" t="inlineStr">
        <is>
          <t xml:space="preserve"> </t>
        </is>
      </c>
      <c r="C12" s="4" t="inlineStr">
        <is>
          <t xml:space="preserve"> </t>
        </is>
      </c>
      <c r="D12" s="11" t="n">
        <v>0.05</v>
      </c>
    </row>
    <row r="13">
      <c r="A13" s="4" t="inlineStr">
        <is>
          <t>Secured Mortgage Loan | Level 2 | Loans Payable</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of loan</t>
        </is>
      </c>
      <c r="B15" s="5" t="n">
        <v>84.7</v>
      </c>
      <c r="C15" s="5" t="n">
        <v>72.3</v>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3 Reconcili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7" t="n">
        <v>4858</v>
      </c>
      <c r="C4" s="7" t="n">
        <v>8242</v>
      </c>
    </row>
    <row r="5">
      <c r="A5" s="4" t="inlineStr">
        <is>
          <t>Change in fair value</t>
        </is>
      </c>
      <c r="B5" s="6" t="n">
        <v>-3910</v>
      </c>
      <c r="C5" s="6" t="n">
        <v>-3384</v>
      </c>
    </row>
    <row r="6">
      <c r="A6" s="4" t="inlineStr">
        <is>
          <t>Fair value, ending balance</t>
        </is>
      </c>
      <c r="B6" s="7" t="n">
        <v>948</v>
      </c>
      <c r="C6" s="7" t="n">
        <v>48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4" t="inlineStr">
        <is>
          <t xml:space="preserve"> </t>
        </is>
      </c>
      <c r="C3" s="7" t="n">
        <v>164209</v>
      </c>
    </row>
    <row r="4">
      <c r="A4" s="3" t="inlineStr">
        <is>
          <t>Gross Unrealized Gains</t>
        </is>
      </c>
      <c r="B4" s="4" t="inlineStr">
        <is>
          <t xml:space="preserve"> </t>
        </is>
      </c>
      <c r="C4" s="4" t="inlineStr">
        <is>
          <t xml:space="preserve"> </t>
        </is>
      </c>
    </row>
    <row r="5">
      <c r="A5" s="4" t="inlineStr">
        <is>
          <t>Gross Unrealized Gains</t>
        </is>
      </c>
      <c r="B5" s="4" t="inlineStr">
        <is>
          <t xml:space="preserve"> </t>
        </is>
      </c>
      <c r="C5" s="6" t="n">
        <v>113</v>
      </c>
    </row>
    <row r="6">
      <c r="A6" s="3" t="inlineStr">
        <is>
          <t>Gross Unrealized Losses</t>
        </is>
      </c>
      <c r="B6" s="4" t="inlineStr">
        <is>
          <t xml:space="preserve"> </t>
        </is>
      </c>
      <c r="C6" s="4" t="inlineStr">
        <is>
          <t xml:space="preserve"> </t>
        </is>
      </c>
    </row>
    <row r="7">
      <c r="A7" s="4" t="inlineStr">
        <is>
          <t>Gross Unrealized Losses</t>
        </is>
      </c>
      <c r="B7" s="4" t="inlineStr">
        <is>
          <t xml:space="preserve"> </t>
        </is>
      </c>
      <c r="C7" s="6" t="n">
        <v>0</v>
      </c>
    </row>
    <row r="8">
      <c r="A8" s="3" t="inlineStr">
        <is>
          <t>Fair Value</t>
        </is>
      </c>
      <c r="B8" s="4" t="inlineStr">
        <is>
          <t xml:space="preserve"> </t>
        </is>
      </c>
      <c r="C8" s="4" t="inlineStr">
        <is>
          <t xml:space="preserve"> </t>
        </is>
      </c>
    </row>
    <row r="9">
      <c r="A9" s="4" t="inlineStr">
        <is>
          <t>Fair Value</t>
        </is>
      </c>
      <c r="B9" s="4" t="inlineStr">
        <is>
          <t xml:space="preserve"> </t>
        </is>
      </c>
      <c r="C9" s="6" t="n">
        <v>164322</v>
      </c>
    </row>
    <row r="10">
      <c r="A10" s="4" t="inlineStr">
        <is>
          <t>U.S. Treasury bill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one year</t>
        </is>
      </c>
      <c r="B12" s="7" t="n">
        <v>104445</v>
      </c>
      <c r="C12" s="6" t="n">
        <v>141075</v>
      </c>
    </row>
    <row r="13">
      <c r="A13" s="4" t="inlineStr">
        <is>
          <t>Between one and two years</t>
        </is>
      </c>
      <c r="B13" s="4" t="inlineStr">
        <is>
          <t xml:space="preserve"> </t>
        </is>
      </c>
      <c r="C13" s="6" t="n">
        <v>23134</v>
      </c>
    </row>
    <row r="14">
      <c r="A14" s="3" t="inlineStr">
        <is>
          <t>Gross Unrealized Gains</t>
        </is>
      </c>
      <c r="B14" s="4" t="inlineStr">
        <is>
          <t xml:space="preserve"> </t>
        </is>
      </c>
      <c r="C14" s="4" t="inlineStr">
        <is>
          <t xml:space="preserve"> </t>
        </is>
      </c>
    </row>
    <row r="15">
      <c r="A15" s="4" t="inlineStr">
        <is>
          <t>Less than one year</t>
        </is>
      </c>
      <c r="B15" s="6" t="n">
        <v>99</v>
      </c>
      <c r="C15" s="6" t="n">
        <v>86</v>
      </c>
    </row>
    <row r="16">
      <c r="A16" s="4" t="inlineStr">
        <is>
          <t>Between one and two years</t>
        </is>
      </c>
      <c r="B16" s="4" t="inlineStr">
        <is>
          <t xml:space="preserve"> </t>
        </is>
      </c>
      <c r="C16" s="6" t="n">
        <v>27</v>
      </c>
    </row>
    <row r="17">
      <c r="A17" s="3" t="inlineStr">
        <is>
          <t>Gross Unrealized Losses</t>
        </is>
      </c>
      <c r="B17" s="4" t="inlineStr">
        <is>
          <t xml:space="preserve"> </t>
        </is>
      </c>
      <c r="C17" s="4" t="inlineStr">
        <is>
          <t xml:space="preserve"> </t>
        </is>
      </c>
    </row>
    <row r="18">
      <c r="A18" s="4" t="inlineStr">
        <is>
          <t>Less than one year</t>
        </is>
      </c>
      <c r="B18" s="6" t="n">
        <v>-34</v>
      </c>
      <c r="C18" s="6" t="n">
        <v>0</v>
      </c>
    </row>
    <row r="19">
      <c r="A19" s="4" t="inlineStr">
        <is>
          <t>Between one and two years</t>
        </is>
      </c>
      <c r="B19" s="4" t="inlineStr">
        <is>
          <t xml:space="preserve"> </t>
        </is>
      </c>
      <c r="C19" s="6" t="n">
        <v>0</v>
      </c>
    </row>
    <row r="20">
      <c r="A20" s="3" t="inlineStr">
        <is>
          <t>Fair Value</t>
        </is>
      </c>
      <c r="B20" s="4" t="inlineStr">
        <is>
          <t xml:space="preserve"> </t>
        </is>
      </c>
      <c r="C20" s="4" t="inlineStr">
        <is>
          <t xml:space="preserve"> </t>
        </is>
      </c>
    </row>
    <row r="21">
      <c r="A21" s="4" t="inlineStr">
        <is>
          <t>Less than one year</t>
        </is>
      </c>
      <c r="B21" s="7" t="n">
        <v>104510</v>
      </c>
      <c r="C21" s="6" t="n">
        <v>141161</v>
      </c>
    </row>
    <row r="22">
      <c r="A22" s="4" t="inlineStr">
        <is>
          <t>Between one and two years</t>
        </is>
      </c>
      <c r="B22" s="4" t="inlineStr">
        <is>
          <t xml:space="preserve"> </t>
        </is>
      </c>
      <c r="C22" s="7" t="n">
        <v>23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t>
        </is>
      </c>
      <c r="B3" s="7" t="n">
        <v>104510</v>
      </c>
      <c r="C3" s="7" t="n">
        <v>141161</v>
      </c>
    </row>
    <row r="4">
      <c r="A4" s="4" t="inlineStr">
        <is>
          <t>Long-term investments</t>
        </is>
      </c>
      <c r="B4" s="7" t="n">
        <v>0</v>
      </c>
      <c r="C4" s="7" t="n">
        <v>231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In-process research and development</t>
        </is>
      </c>
      <c r="B4" s="7" t="n">
        <v>10000</v>
      </c>
      <c r="C4" s="7" t="n">
        <v>0</v>
      </c>
    </row>
    <row r="5">
      <c r="A5" s="4" t="inlineStr">
        <is>
          <t>Research and development</t>
        </is>
      </c>
      <c r="B5" s="6" t="n">
        <v>11838</v>
      </c>
      <c r="C5" s="6" t="n">
        <v>39604</v>
      </c>
    </row>
    <row r="6">
      <c r="A6" s="4" t="inlineStr">
        <is>
          <t>General and administrative</t>
        </is>
      </c>
      <c r="B6" s="6" t="n">
        <v>44210</v>
      </c>
      <c r="C6" s="6" t="n">
        <v>47553</v>
      </c>
    </row>
    <row r="7">
      <c r="A7" s="4" t="inlineStr">
        <is>
          <t>Restructuring and impairment charges</t>
        </is>
      </c>
      <c r="B7" s="6" t="n">
        <v>7493</v>
      </c>
      <c r="C7" s="6" t="n">
        <v>72012</v>
      </c>
    </row>
    <row r="8">
      <c r="A8" s="4" t="inlineStr">
        <is>
          <t>Total operating expenses</t>
        </is>
      </c>
      <c r="B8" s="6" t="n">
        <v>73541</v>
      </c>
      <c r="C8" s="6" t="n">
        <v>159169</v>
      </c>
    </row>
    <row r="9">
      <c r="A9" s="4" t="inlineStr">
        <is>
          <t>Loss from operations</t>
        </is>
      </c>
      <c r="B9" s="6" t="n">
        <v>-73541</v>
      </c>
      <c r="C9" s="6" t="n">
        <v>-159169</v>
      </c>
    </row>
    <row r="10">
      <c r="A10" s="4" t="inlineStr">
        <is>
          <t>Interest income</t>
        </is>
      </c>
      <c r="B10" s="6" t="n">
        <v>6987</v>
      </c>
      <c r="C10" s="6" t="n">
        <v>8866</v>
      </c>
    </row>
    <row r="11">
      <c r="A11" s="4" t="inlineStr">
        <is>
          <t>Interest expense</t>
        </is>
      </c>
      <c r="B11" s="6" t="n">
        <v>-8992</v>
      </c>
      <c r="C11" s="6" t="n">
        <v>-5209</v>
      </c>
    </row>
    <row r="12">
      <c r="A12" s="4" t="inlineStr">
        <is>
          <t>Other rental income</t>
        </is>
      </c>
      <c r="B12" s="6" t="n">
        <v>4267</v>
      </c>
      <c r="C12" s="6" t="n">
        <v>0</v>
      </c>
    </row>
    <row r="13">
      <c r="A13" s="4" t="inlineStr">
        <is>
          <t>Other expense, net</t>
        </is>
      </c>
      <c r="B13" s="6" t="n">
        <v>-2856</v>
      </c>
      <c r="C13" s="6" t="n">
        <v>-575</v>
      </c>
    </row>
    <row r="14">
      <c r="A14" s="4" t="inlineStr">
        <is>
          <t>Net loss</t>
        </is>
      </c>
      <c r="B14" s="6" t="n">
        <v>-74135</v>
      </c>
      <c r="C14" s="6" t="n">
        <v>-156087</v>
      </c>
    </row>
    <row r="15">
      <c r="A15" s="3" t="inlineStr">
        <is>
          <t>Other comprehensive income:</t>
        </is>
      </c>
      <c r="B15" s="4" t="inlineStr">
        <is>
          <t xml:space="preserve"> </t>
        </is>
      </c>
      <c r="C15" s="4" t="inlineStr">
        <is>
          <t xml:space="preserve"> </t>
        </is>
      </c>
    </row>
    <row r="16">
      <c r="A16" s="4" t="inlineStr">
        <is>
          <t>Foreign currency translation</t>
        </is>
      </c>
      <c r="B16" s="6" t="n">
        <v>168</v>
      </c>
      <c r="C16" s="6" t="n">
        <v>-433</v>
      </c>
    </row>
    <row r="17">
      <c r="A17" s="4" t="inlineStr">
        <is>
          <t>Unrealized (loss) gain on available-for-sale securities, net</t>
        </is>
      </c>
      <c r="B17" s="6" t="n">
        <v>-48</v>
      </c>
      <c r="C17" s="6" t="n">
        <v>578</v>
      </c>
    </row>
    <row r="18">
      <c r="A18" s="4" t="inlineStr">
        <is>
          <t>Net comprehensive loss</t>
        </is>
      </c>
      <c r="B18" s="7" t="n">
        <v>-74015</v>
      </c>
      <c r="C18" s="7" t="n">
        <v>-155942</v>
      </c>
    </row>
    <row r="19">
      <c r="A19" s="4" t="inlineStr">
        <is>
          <t>Net loss per share, basic (in dollars per share)</t>
        </is>
      </c>
      <c r="B19" s="9" t="n">
        <v>-11.39</v>
      </c>
      <c r="C19" s="7" t="n">
        <v>-24</v>
      </c>
    </row>
    <row r="20">
      <c r="A20" s="4" t="inlineStr">
        <is>
          <t>Net loss per share, diluted (in dollars per share)</t>
        </is>
      </c>
      <c r="B20" s="9" t="n">
        <v>-11.39</v>
      </c>
      <c r="C20" s="7" t="n">
        <v>-24</v>
      </c>
    </row>
    <row r="21">
      <c r="A21" s="4" t="inlineStr">
        <is>
          <t>Weighted-average shares used in computing net loss per share, basic (in shares)</t>
        </is>
      </c>
      <c r="B21" s="6" t="n">
        <v>6510138</v>
      </c>
      <c r="C21" s="6" t="n">
        <v>6503913</v>
      </c>
    </row>
    <row r="22">
      <c r="A22" s="4" t="inlineStr">
        <is>
          <t>Weighted-average shares used in computing net loss per share, diluted (in shares)</t>
        </is>
      </c>
      <c r="B22" s="6" t="n">
        <v>6510138</v>
      </c>
      <c r="C22" s="6" t="n">
        <v>65039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cense and Collaboration Agreement with ImmuneOnco (Details) - Axion - USD ($) $ in Millions</t>
        </is>
      </c>
      <c r="C1" s="2" t="inlineStr">
        <is>
          <t>12 Months Ended</t>
        </is>
      </c>
    </row>
    <row r="2">
      <c r="B2" s="2" t="inlineStr">
        <is>
          <t>Aug. 01, 2024</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Upfront payment</t>
        </is>
      </c>
      <c r="B4" s="7" t="n">
        <v>10</v>
      </c>
      <c r="C4" s="4" t="inlineStr">
        <is>
          <t xml:space="preserve"> </t>
        </is>
      </c>
    </row>
    <row r="5">
      <c r="A5" s="4" t="inlineStr">
        <is>
          <t>Development cost</t>
        </is>
      </c>
      <c r="B5" s="4" t="inlineStr">
        <is>
          <t xml:space="preserve"> </t>
        </is>
      </c>
      <c r="C5" s="7" t="n">
        <v>5</v>
      </c>
    </row>
    <row r="6">
      <c r="A6" s="4" t="inlineStr">
        <is>
          <t>Collaboration agreement costs incurred</t>
        </is>
      </c>
      <c r="B6" s="4" t="inlineStr">
        <is>
          <t xml:space="preserve"> </t>
        </is>
      </c>
      <c r="C6" s="7" t="n">
        <v>10</v>
      </c>
    </row>
    <row r="7">
      <c r="A7" s="4" t="inlineStr">
        <is>
          <t>Maximum | License Agreement Terms</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Licensing agreement compensation</t>
        </is>
      </c>
      <c r="B9" s="6" t="n">
        <v>35</v>
      </c>
      <c r="C9" s="4" t="inlineStr">
        <is>
          <t xml:space="preserve"> </t>
        </is>
      </c>
    </row>
    <row r="10">
      <c r="A10" s="4" t="inlineStr">
        <is>
          <t>Maximum | Commercial, development and regulatory milestones</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Licensing agreement compensation</t>
        </is>
      </c>
      <c r="B12" s="6" t="n">
        <v>2100</v>
      </c>
      <c r="C12" s="4" t="inlineStr">
        <is>
          <t xml:space="preserve"> </t>
        </is>
      </c>
    </row>
    <row r="13">
      <c r="A13" s="4" t="inlineStr">
        <is>
          <t>Maximum | Long-Term regulatory milestones</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Licensing agreement compensation</t>
        </is>
      </c>
      <c r="B15" s="6" t="n">
        <v>270</v>
      </c>
      <c r="C15" s="4" t="inlineStr">
        <is>
          <t xml:space="preserve"> </t>
        </is>
      </c>
    </row>
    <row r="16">
      <c r="A16" s="4" t="inlineStr">
        <is>
          <t>Maximum | Commercial Milestones</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Licensing agreement compensation</t>
        </is>
      </c>
      <c r="B18" s="7" t="n">
        <v>1800</v>
      </c>
      <c r="C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Commitments and Contingencies - Narrative (Details)</t>
        </is>
      </c>
      <c r="B1" s="2" t="inlineStr">
        <is>
          <t>1 Months Ended</t>
        </is>
      </c>
      <c r="C1" s="2" t="inlineStr">
        <is>
          <t>12 Months Ended</t>
        </is>
      </c>
    </row>
    <row r="2">
      <c r="B2" s="2" t="inlineStr">
        <is>
          <t>Jun. 30, 2022 USD ($)</t>
        </is>
      </c>
      <c r="C2" s="2" t="inlineStr">
        <is>
          <t>Dec. 31, 2024 USD ($)</t>
        </is>
      </c>
      <c r="D2" s="2" t="inlineStr">
        <is>
          <t>Dec. 31, 2023 USD ($)</t>
        </is>
      </c>
      <c r="E2" s="2" t="inlineStr">
        <is>
          <t>Jul. 10, 2024 USD ($) opt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gain) loss</t>
        </is>
      </c>
      <c r="B4" s="4" t="inlineStr">
        <is>
          <t xml:space="preserve"> </t>
        </is>
      </c>
      <c r="C4" s="7" t="n">
        <v>800000</v>
      </c>
      <c r="D4" s="7" t="n">
        <v>7200000</v>
      </c>
      <c r="E4" s="4" t="inlineStr">
        <is>
          <t xml:space="preserve"> </t>
        </is>
      </c>
    </row>
    <row r="5">
      <c r="A5" s="4" t="inlineStr">
        <is>
          <t>Number of extension options | option</t>
        </is>
      </c>
      <c r="B5" s="4" t="inlineStr">
        <is>
          <t xml:space="preserve"> </t>
        </is>
      </c>
      <c r="C5" s="4" t="inlineStr">
        <is>
          <t xml:space="preserve"> </t>
        </is>
      </c>
      <c r="D5" s="4" t="inlineStr">
        <is>
          <t xml:space="preserve"> </t>
        </is>
      </c>
      <c r="E5" s="6" t="n">
        <v>2</v>
      </c>
    </row>
    <row r="6">
      <c r="A6" s="4" t="inlineStr">
        <is>
          <t>Additional milestone payments</t>
        </is>
      </c>
      <c r="B6" s="4" t="inlineStr">
        <is>
          <t xml:space="preserve"> </t>
        </is>
      </c>
      <c r="C6" s="6" t="n">
        <v>2600000</v>
      </c>
      <c r="D6" s="6" t="n">
        <v>300000</v>
      </c>
      <c r="E6" s="4" t="inlineStr">
        <is>
          <t xml:space="preserve"> </t>
        </is>
      </c>
    </row>
    <row r="7">
      <c r="A7" s="4" t="inlineStr">
        <is>
          <t>Restructuring Plan</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6" t="n">
        <v>2900000</v>
      </c>
      <c r="D9" s="4" t="inlineStr">
        <is>
          <t xml:space="preserve"> </t>
        </is>
      </c>
      <c r="E9" s="4" t="inlineStr">
        <is>
          <t xml:space="preserve"> </t>
        </is>
      </c>
    </row>
    <row r="10">
      <c r="A10" s="4" t="inlineStr">
        <is>
          <t>Contract terminations | Restructuring Plan</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6" t="n">
        <v>-723000</v>
      </c>
      <c r="D12" s="6" t="n">
        <v>1987000</v>
      </c>
      <c r="E12" s="4" t="inlineStr">
        <is>
          <t xml:space="preserve"> </t>
        </is>
      </c>
    </row>
    <row r="13">
      <c r="A13" s="4" t="inlineStr">
        <is>
          <t>One-time employee termination benefits | Restructuring Plan</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6" t="n">
        <v>2721000</v>
      </c>
      <c r="D15" s="6" t="n">
        <v>1844000</v>
      </c>
      <c r="E15" s="4" t="inlineStr">
        <is>
          <t xml:space="preserve"> </t>
        </is>
      </c>
    </row>
    <row r="16">
      <c r="A16" s="4" t="inlineStr">
        <is>
          <t>Non Cancelable Purchase Commitments with Contract Research Organizations | Contract terminations | Restructuring Plan</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4" t="inlineStr">
        <is>
          <t xml:space="preserve"> </t>
        </is>
      </c>
      <c r="C18" s="6" t="n">
        <v>1900000</v>
      </c>
      <c r="D18" s="6" t="n">
        <v>3100000</v>
      </c>
      <c r="E18" s="4" t="inlineStr">
        <is>
          <t xml:space="preserve"> </t>
        </is>
      </c>
    </row>
    <row r="19">
      <c r="A19" s="4" t="inlineStr">
        <is>
          <t>Non Cancelable Purchase Commitments with Contract Research Organizations | One-time employee termination benefits | Restructuring Plan</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4" t="inlineStr">
        <is>
          <t xml:space="preserve"> </t>
        </is>
      </c>
      <c r="C21" s="6" t="n">
        <v>100000</v>
      </c>
      <c r="D21" s="6" t="n">
        <v>0</v>
      </c>
      <c r="E21" s="4" t="inlineStr">
        <is>
          <t xml:space="preserve"> </t>
        </is>
      </c>
    </row>
    <row r="22">
      <c r="A22" s="4" t="inlineStr">
        <is>
          <t>Secured Mortgage Loan | Loans Payabl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Initial principal amount</t>
        </is>
      </c>
      <c r="B24" s="7" t="n">
        <v>52100000</v>
      </c>
      <c r="C24" s="6" t="n">
        <v>85600000</v>
      </c>
      <c r="D24" s="6" t="n">
        <v>82837000</v>
      </c>
      <c r="E24" s="4" t="inlineStr">
        <is>
          <t xml:space="preserve"> </t>
        </is>
      </c>
    </row>
    <row r="25">
      <c r="A25" s="4" t="inlineStr">
        <is>
          <t>Basis interest</t>
        </is>
      </c>
      <c r="B25" s="12" t="n">
        <v>0.0525</v>
      </c>
      <c r="C25" s="4" t="inlineStr">
        <is>
          <t xml:space="preserve"> </t>
        </is>
      </c>
      <c r="D25" s="4" t="inlineStr">
        <is>
          <t xml:space="preserve"> </t>
        </is>
      </c>
      <c r="E25" s="4" t="inlineStr">
        <is>
          <t xml:space="preserve"> </t>
        </is>
      </c>
    </row>
    <row r="26">
      <c r="A26" s="4" t="inlineStr">
        <is>
          <t>Unamortized debt issuance cost</t>
        </is>
      </c>
      <c r="B26" s="4" t="inlineStr">
        <is>
          <t xml:space="preserve"> </t>
        </is>
      </c>
      <c r="C26" s="7" t="n">
        <v>-1413000</v>
      </c>
      <c r="D26" s="7" t="n">
        <v>-1410000</v>
      </c>
      <c r="E26" s="4" t="inlineStr">
        <is>
          <t xml:space="preserve"> </t>
        </is>
      </c>
    </row>
    <row r="27">
      <c r="A27" s="4" t="inlineStr">
        <is>
          <t>Debt instrument, extension fee, percentage</t>
        </is>
      </c>
      <c r="B27" s="4" t="inlineStr">
        <is>
          <t xml:space="preserve"> </t>
        </is>
      </c>
      <c r="C27" s="12" t="n">
        <v>0.0035</v>
      </c>
      <c r="D27" s="4" t="inlineStr">
        <is>
          <t xml:space="preserve"> </t>
        </is>
      </c>
      <c r="E27" s="4" t="inlineStr">
        <is>
          <t xml:space="preserve"> </t>
        </is>
      </c>
    </row>
    <row r="28">
      <c r="A28" s="4" t="inlineStr">
        <is>
          <t>Bears interest, percentage</t>
        </is>
      </c>
      <c r="B28" s="4" t="inlineStr">
        <is>
          <t xml:space="preserve"> </t>
        </is>
      </c>
      <c r="C28" s="12" t="n">
        <v>0.0635</v>
      </c>
      <c r="D28" s="4" t="inlineStr">
        <is>
          <t xml:space="preserve"> </t>
        </is>
      </c>
      <c r="E28" s="4" t="inlineStr">
        <is>
          <t xml:space="preserve"> </t>
        </is>
      </c>
    </row>
    <row r="29">
      <c r="A29" s="4" t="inlineStr">
        <is>
          <t>Construction Loan Agreement</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Unamortized debt issuance cost</t>
        </is>
      </c>
      <c r="B31" s="4" t="inlineStr">
        <is>
          <t xml:space="preserve"> </t>
        </is>
      </c>
      <c r="C31" s="7" t="n">
        <v>-400000</v>
      </c>
      <c r="D31" s="4" t="inlineStr">
        <is>
          <t xml:space="preserve"> </t>
        </is>
      </c>
      <c r="E31" s="4" t="inlineStr">
        <is>
          <t xml:space="preserve"> </t>
        </is>
      </c>
    </row>
    <row r="32">
      <c r="A32" s="4" t="inlineStr">
        <is>
          <t>Construction Loan Agreement | Loans Payable</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Initial principal amount</t>
        </is>
      </c>
      <c r="B34" s="4" t="inlineStr">
        <is>
          <t xml:space="preserve"> </t>
        </is>
      </c>
      <c r="C34" s="6" t="n">
        <v>85600000</v>
      </c>
      <c r="D34" s="4" t="inlineStr">
        <is>
          <t xml:space="preserve"> </t>
        </is>
      </c>
      <c r="E34" s="4" t="inlineStr">
        <is>
          <t xml:space="preserve"> </t>
        </is>
      </c>
    </row>
    <row r="35">
      <c r="A35" s="4" t="inlineStr">
        <is>
          <t>Unamortized debt issuance cost</t>
        </is>
      </c>
      <c r="B35" s="4" t="inlineStr">
        <is>
          <t xml:space="preserve"> </t>
        </is>
      </c>
      <c r="C35" s="7" t="n">
        <v>-1400000</v>
      </c>
      <c r="D35" s="4" t="inlineStr">
        <is>
          <t xml:space="preserve"> </t>
        </is>
      </c>
      <c r="E35" s="4" t="inlineStr">
        <is>
          <t xml:space="preserve"> </t>
        </is>
      </c>
    </row>
    <row r="36">
      <c r="A36" s="4" t="inlineStr">
        <is>
          <t>Debt instrument term (in years)</t>
        </is>
      </c>
      <c r="B36" s="4" t="inlineStr">
        <is>
          <t xml:space="preserve"> </t>
        </is>
      </c>
      <c r="C36" s="4" t="inlineStr">
        <is>
          <t>2 years</t>
        </is>
      </c>
      <c r="D36" s="4" t="inlineStr">
        <is>
          <t xml:space="preserve"> </t>
        </is>
      </c>
      <c r="E36" s="4" t="inlineStr">
        <is>
          <t xml:space="preserve"> </t>
        </is>
      </c>
    </row>
    <row r="37">
      <c r="A37" s="4" t="inlineStr">
        <is>
          <t>Debt instrument, extension option, term (in years)</t>
        </is>
      </c>
      <c r="B37" s="4" t="inlineStr">
        <is>
          <t xml:space="preserve"> </t>
        </is>
      </c>
      <c r="C37" s="4" t="inlineStr">
        <is>
          <t>1 year</t>
        </is>
      </c>
      <c r="D37" s="4" t="inlineStr">
        <is>
          <t xml:space="preserve"> </t>
        </is>
      </c>
      <c r="E37" s="4" t="inlineStr">
        <is>
          <t xml:space="preserve"> </t>
        </is>
      </c>
    </row>
    <row r="38">
      <c r="A38" s="4" t="inlineStr">
        <is>
          <t>Complex Therapeutics LLC</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Term of contract (in years)</t>
        </is>
      </c>
      <c r="B40" s="4" t="inlineStr">
        <is>
          <t xml:space="preserve"> </t>
        </is>
      </c>
      <c r="C40" s="4" t="inlineStr">
        <is>
          <t xml:space="preserve"> </t>
        </is>
      </c>
      <c r="D40" s="4" t="inlineStr">
        <is>
          <t xml:space="preserve"> </t>
        </is>
      </c>
      <c r="E40" s="4" t="inlineStr">
        <is>
          <t>15 years</t>
        </is>
      </c>
    </row>
    <row r="41">
      <c r="A41" s="4" t="inlineStr">
        <is>
          <t>Renewal term (in years)</t>
        </is>
      </c>
      <c r="B41" s="4" t="inlineStr">
        <is>
          <t xml:space="preserve"> </t>
        </is>
      </c>
      <c r="C41" s="4" t="inlineStr">
        <is>
          <t xml:space="preserve"> </t>
        </is>
      </c>
      <c r="D41" s="4" t="inlineStr">
        <is>
          <t xml:space="preserve"> </t>
        </is>
      </c>
      <c r="E41" s="4" t="inlineStr">
        <is>
          <t>5 years</t>
        </is>
      </c>
    </row>
    <row r="42">
      <c r="A42" s="4" t="inlineStr">
        <is>
          <t>Base rent, per month</t>
        </is>
      </c>
      <c r="B42" s="4" t="inlineStr">
        <is>
          <t xml:space="preserve"> </t>
        </is>
      </c>
      <c r="C42" s="4" t="inlineStr">
        <is>
          <t xml:space="preserve"> </t>
        </is>
      </c>
      <c r="D42" s="4" t="inlineStr">
        <is>
          <t xml:space="preserve"> </t>
        </is>
      </c>
      <c r="E42" s="7" t="n">
        <v>600000</v>
      </c>
    </row>
    <row r="43">
      <c r="A43" s="4" t="inlineStr">
        <is>
          <t>Base rent, per annually</t>
        </is>
      </c>
      <c r="B43" s="4" t="inlineStr">
        <is>
          <t xml:space="preserve"> </t>
        </is>
      </c>
      <c r="C43" s="4" t="inlineStr">
        <is>
          <t xml:space="preserve"> </t>
        </is>
      </c>
      <c r="D43" s="4" t="inlineStr">
        <is>
          <t xml:space="preserve"> </t>
        </is>
      </c>
      <c r="E43" s="7" t="n">
        <v>7500000</v>
      </c>
    </row>
    <row r="44">
      <c r="A44" s="4" t="inlineStr">
        <is>
          <t>Rents increase in percentage</t>
        </is>
      </c>
      <c r="B44" s="4" t="inlineStr">
        <is>
          <t xml:space="preserve"> </t>
        </is>
      </c>
      <c r="C44" s="4" t="inlineStr">
        <is>
          <t xml:space="preserve"> </t>
        </is>
      </c>
      <c r="D44" s="4" t="inlineStr">
        <is>
          <t xml:space="preserve"> </t>
        </is>
      </c>
      <c r="E44" s="11" t="n">
        <v>0.03</v>
      </c>
    </row>
    <row r="45">
      <c r="A45" s="4" t="inlineStr">
        <is>
          <t>Minimum</t>
        </is>
      </c>
      <c r="B45" s="4" t="inlineStr">
        <is>
          <t xml:space="preserve"> </t>
        </is>
      </c>
      <c r="C45" s="4" t="inlineStr">
        <is>
          <t xml:space="preserve"> </t>
        </is>
      </c>
      <c r="D45" s="4" t="inlineStr">
        <is>
          <t xml:space="preserve"> </t>
        </is>
      </c>
      <c r="E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row>
    <row r="47">
      <c r="A47" s="4" t="inlineStr">
        <is>
          <t>Original lease terms</t>
        </is>
      </c>
      <c r="B47" s="4" t="inlineStr">
        <is>
          <t xml:space="preserve"> </t>
        </is>
      </c>
      <c r="C47" s="4" t="inlineStr">
        <is>
          <t>2 years</t>
        </is>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row>
    <row r="50">
      <c r="A50" s="4" t="inlineStr">
        <is>
          <t>Original lease terms</t>
        </is>
      </c>
      <c r="B50" s="4" t="inlineStr">
        <is>
          <t xml:space="preserve"> </t>
        </is>
      </c>
      <c r="C50" s="4" t="inlineStr">
        <is>
          <t>5 years</t>
        </is>
      </c>
      <c r="D50" s="4" t="inlineStr">
        <is>
          <t xml:space="preserve"> </t>
        </is>
      </c>
      <c r="E50" s="4" t="inlineStr">
        <is>
          <t xml:space="preserve"> </t>
        </is>
      </c>
    </row>
    <row r="51">
      <c r="A51" s="4" t="inlineStr">
        <is>
          <t>Maximum | Secured Mortgage Loan | Loans Payable</t>
        </is>
      </c>
      <c r="B51" s="4" t="inlineStr">
        <is>
          <t xml:space="preserve"> </t>
        </is>
      </c>
      <c r="C51" s="4" t="inlineStr">
        <is>
          <t xml:space="preserve"> </t>
        </is>
      </c>
      <c r="D51" s="4" t="inlineStr">
        <is>
          <t xml:space="preserve"> </t>
        </is>
      </c>
      <c r="E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row>
    <row r="53">
      <c r="A53" s="4" t="inlineStr">
        <is>
          <t>Additional future principal (upto)</t>
        </is>
      </c>
      <c r="B53" s="7" t="n">
        <v>32900000</v>
      </c>
      <c r="C53" s="4" t="inlineStr">
        <is>
          <t xml:space="preserve"> </t>
        </is>
      </c>
      <c r="D53" s="4" t="inlineStr">
        <is>
          <t xml:space="preserve"> </t>
        </is>
      </c>
      <c r="E53"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Lease Information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1315</v>
      </c>
      <c r="C4" s="7" t="n">
        <v>2185</v>
      </c>
    </row>
    <row r="5">
      <c r="A5" s="4" t="inlineStr">
        <is>
          <t>Variable lease cost</t>
        </is>
      </c>
      <c r="B5" s="6" t="n">
        <v>801</v>
      </c>
      <c r="C5" s="6" t="n">
        <v>1170</v>
      </c>
    </row>
    <row r="6">
      <c r="A6" s="4" t="inlineStr">
        <is>
          <t>Total lease cost</t>
        </is>
      </c>
      <c r="B6" s="6" t="n">
        <v>2116</v>
      </c>
      <c r="C6" s="6" t="n">
        <v>3355</v>
      </c>
    </row>
    <row r="7">
      <c r="A7" s="4" t="inlineStr">
        <is>
          <t>Cash paid for operating lease liabilities</t>
        </is>
      </c>
      <c r="B7" s="6" t="n">
        <v>2279</v>
      </c>
      <c r="C7" s="6" t="n">
        <v>2308</v>
      </c>
    </row>
    <row r="8">
      <c r="A8" s="4" t="inlineStr">
        <is>
          <t>Operating lease right-of-use assets</t>
        </is>
      </c>
      <c r="B8" s="6" t="n">
        <v>934</v>
      </c>
      <c r="C8" s="6" t="n">
        <v>2387</v>
      </c>
    </row>
    <row r="9">
      <c r="A9" s="4" t="inlineStr">
        <is>
          <t>Current operating lease liabilities</t>
        </is>
      </c>
      <c r="B9" s="6" t="n">
        <v>1682</v>
      </c>
      <c r="C9" s="6" t="n">
        <v>1750</v>
      </c>
    </row>
    <row r="10">
      <c r="A10" s="4" t="inlineStr">
        <is>
          <t>Non-current operating lease liabilities</t>
        </is>
      </c>
      <c r="B10" s="7" t="n">
        <v>1017</v>
      </c>
      <c r="C10" s="7" t="n">
        <v>2877</v>
      </c>
    </row>
    <row r="11">
      <c r="A11" s="4" t="inlineStr">
        <is>
          <t>Weighted-average remaining lease term (in years)</t>
        </is>
      </c>
      <c r="B11" s="4" t="inlineStr">
        <is>
          <t>1 year 8 months 12 days</t>
        </is>
      </c>
      <c r="C11" s="4" t="inlineStr">
        <is>
          <t>2 years 7 months 6 days</t>
        </is>
      </c>
    </row>
    <row r="12">
      <c r="A12" s="4" t="inlineStr">
        <is>
          <t>Weighted-average discount rate</t>
        </is>
      </c>
      <c r="B12" s="12" t="n">
        <v>0.0675</v>
      </c>
      <c r="C12" s="12" t="n">
        <v>0.06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1817</v>
      </c>
      <c r="C3" s="4" t="inlineStr">
        <is>
          <t xml:space="preserve"> </t>
        </is>
      </c>
    </row>
    <row r="4">
      <c r="A4" s="4" t="inlineStr">
        <is>
          <t>2026</t>
        </is>
      </c>
      <c r="B4" s="6" t="n">
        <v>1219</v>
      </c>
      <c r="C4" s="4" t="inlineStr">
        <is>
          <t xml:space="preserve"> </t>
        </is>
      </c>
    </row>
    <row r="5">
      <c r="A5" s="4" t="inlineStr">
        <is>
          <t>Total future lease payments</t>
        </is>
      </c>
      <c r="B5" s="6" t="n">
        <v>3036</v>
      </c>
      <c r="C5" s="4" t="inlineStr">
        <is>
          <t xml:space="preserve"> </t>
        </is>
      </c>
    </row>
    <row r="6">
      <c r="A6" s="4" t="inlineStr">
        <is>
          <t>Less: imputed interest</t>
        </is>
      </c>
      <c r="B6" s="6" t="n">
        <v>-337</v>
      </c>
      <c r="C6" s="4" t="inlineStr">
        <is>
          <t xml:space="preserve"> </t>
        </is>
      </c>
    </row>
    <row r="7">
      <c r="A7" s="4" t="inlineStr">
        <is>
          <t>Total lease liability balance</t>
        </is>
      </c>
      <c r="B7" s="6" t="n">
        <v>2699</v>
      </c>
      <c r="C7" s="4" t="inlineStr">
        <is>
          <t xml:space="preserve"> </t>
        </is>
      </c>
    </row>
    <row r="8">
      <c r="A8" s="4" t="inlineStr">
        <is>
          <t>Less: current portion of operating lease liabilities</t>
        </is>
      </c>
      <c r="B8" s="6" t="n">
        <v>-1682</v>
      </c>
      <c r="C8" s="7" t="n">
        <v>-1750</v>
      </c>
    </row>
    <row r="9">
      <c r="A9" s="4" t="inlineStr">
        <is>
          <t>Total operating lease liabilities, non-current</t>
        </is>
      </c>
      <c r="B9" s="7" t="n">
        <v>1017</v>
      </c>
      <c r="C9" s="7" t="n">
        <v>28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Income Related to the Operating Lea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ther rental income</t>
        </is>
      </c>
      <c r="B4" s="7" t="n">
        <v>4267</v>
      </c>
      <c r="C4"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Fixed Contractual Lease Payments to be Received (Details) $ in Thousands</t>
        </is>
      </c>
      <c r="B1" s="2" t="inlineStr">
        <is>
          <t>Dec. 31, 2024 USD ($)</t>
        </is>
      </c>
    </row>
    <row r="2">
      <c r="A2" s="3" t="inlineStr">
        <is>
          <t>Commitments and Contingencies Disclosure [Abstract]</t>
        </is>
      </c>
      <c r="B2" s="4" t="inlineStr">
        <is>
          <t xml:space="preserve"> </t>
        </is>
      </c>
    </row>
    <row r="3">
      <c r="A3" s="4" t="inlineStr">
        <is>
          <t>2025</t>
        </is>
      </c>
      <c r="B3" s="7" t="n">
        <v>8968</v>
      </c>
    </row>
    <row r="4">
      <c r="A4" s="4" t="inlineStr">
        <is>
          <t>2026</t>
        </is>
      </c>
      <c r="B4" s="6" t="n">
        <v>8968</v>
      </c>
    </row>
    <row r="5">
      <c r="A5" s="4" t="inlineStr">
        <is>
          <t>2027</t>
        </is>
      </c>
      <c r="B5" s="6" t="n">
        <v>8968</v>
      </c>
    </row>
    <row r="6">
      <c r="A6" s="4" t="inlineStr">
        <is>
          <t>2028</t>
        </is>
      </c>
      <c r="B6" s="6" t="n">
        <v>8968</v>
      </c>
    </row>
    <row r="7">
      <c r="A7" s="4" t="inlineStr">
        <is>
          <t>Thereafter</t>
        </is>
      </c>
      <c r="B7" s="6" t="n">
        <v>94910</v>
      </c>
    </row>
    <row r="8">
      <c r="A8" s="4" t="inlineStr">
        <is>
          <t>Total</t>
        </is>
      </c>
      <c r="B8" s="7" t="n">
        <v>1307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et Carrying Amount of the Liability Component of the Debt (Details) - Secured Mortgage Loan - Loans Payable - USD ($)</t>
        </is>
      </c>
      <c r="B1" s="2" t="inlineStr">
        <is>
          <t>Dec. 31, 2024</t>
        </is>
      </c>
      <c r="C1" s="2" t="inlineStr">
        <is>
          <t>Dec. 31, 2023</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7" t="n">
        <v>85600000</v>
      </c>
      <c r="C3" s="7" t="n">
        <v>82837000</v>
      </c>
      <c r="D3" s="7" t="n">
        <v>52100000</v>
      </c>
    </row>
    <row r="4">
      <c r="A4" s="4" t="inlineStr">
        <is>
          <t>Unamortized debt issuance cost</t>
        </is>
      </c>
      <c r="B4" s="6" t="n">
        <v>-1413000</v>
      </c>
      <c r="C4" s="6" t="n">
        <v>-1410000</v>
      </c>
      <c r="D4" s="4" t="inlineStr">
        <is>
          <t xml:space="preserve"> </t>
        </is>
      </c>
    </row>
    <row r="5">
      <c r="A5" s="4" t="inlineStr">
        <is>
          <t>Net carrying amount</t>
        </is>
      </c>
      <c r="B5" s="7" t="n">
        <v>84187000</v>
      </c>
      <c r="C5" s="7" t="n">
        <v>81427000</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terest Expense Related to the Debt (Details) - Secured Mortgage Loan - Loans Payable - USD ($) $ in Thousands</t>
        </is>
      </c>
      <c r="B1" s="2" t="inlineStr">
        <is>
          <t>12 Months Ended</t>
        </is>
      </c>
    </row>
    <row r="2">
      <c r="B2" s="2" t="inlineStr">
        <is>
          <t>Dec. 31, 2024</t>
        </is>
      </c>
      <c r="C2" s="2" t="inlineStr">
        <is>
          <t>Dec. 31, 2023</t>
        </is>
      </c>
    </row>
    <row r="3">
      <c r="A3" s="3" t="inlineStr">
        <is>
          <t>Interest Expense Related to the Loan [Line Items]</t>
        </is>
      </c>
      <c r="B3" s="4" t="inlineStr">
        <is>
          <t xml:space="preserve"> </t>
        </is>
      </c>
      <c r="C3" s="4" t="inlineStr">
        <is>
          <t xml:space="preserve"> </t>
        </is>
      </c>
    </row>
    <row r="4">
      <c r="A4" s="4" t="inlineStr">
        <is>
          <t>Contractual interest expense</t>
        </is>
      </c>
      <c r="B4" s="7" t="n">
        <v>7997</v>
      </c>
      <c r="C4" s="7" t="n">
        <v>4214</v>
      </c>
    </row>
    <row r="5">
      <c r="A5" s="4" t="inlineStr">
        <is>
          <t>Amortization of debt issuance cost</t>
        </is>
      </c>
      <c r="B5" s="6" t="n">
        <v>995</v>
      </c>
      <c r="C5" s="6" t="n">
        <v>995</v>
      </c>
    </row>
    <row r="6">
      <c r="A6" s="4" t="inlineStr">
        <is>
          <t>Total interest expense related to the Debt</t>
        </is>
      </c>
      <c r="B6" s="7" t="n">
        <v>8992</v>
      </c>
      <c r="C6" s="7" t="n">
        <v>52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Equity (Details)</t>
        </is>
      </c>
      <c r="B1" s="2" t="inlineStr">
        <is>
          <t>Dec. 31, 2024 vote $ / shares shares</t>
        </is>
      </c>
      <c r="C1" s="2" t="inlineStr">
        <is>
          <t>Dec. 31, 2023 $ / shares shares</t>
        </is>
      </c>
    </row>
    <row r="2">
      <c r="A2" s="3" t="inlineStr">
        <is>
          <t>Equity [Abstract]</t>
        </is>
      </c>
      <c r="B2" s="4" t="inlineStr">
        <is>
          <t xml:space="preserve"> </t>
        </is>
      </c>
      <c r="C2" s="4" t="inlineStr">
        <is>
          <t xml:space="preserve"> </t>
        </is>
      </c>
    </row>
    <row r="3">
      <c r="A3" s="4" t="inlineStr">
        <is>
          <t>Common stock, votes per share | vote</t>
        </is>
      </c>
      <c r="B3" s="6" t="n">
        <v>1</v>
      </c>
      <c r="C3" s="4" t="inlineStr">
        <is>
          <t xml:space="preserve"> </t>
        </is>
      </c>
    </row>
    <row r="4">
      <c r="A4" s="4" t="inlineStr">
        <is>
          <t>Common stock, shares outstanding (in shares)</t>
        </is>
      </c>
      <c r="B4" s="6" t="n">
        <v>6525887</v>
      </c>
      <c r="C4" s="6" t="n">
        <v>6503913</v>
      </c>
    </row>
    <row r="5">
      <c r="A5" s="4" t="inlineStr">
        <is>
          <t>Preferred stock authorized (in shares)</t>
        </is>
      </c>
      <c r="B5" s="6" t="n">
        <v>10000000</v>
      </c>
      <c r="C5" s="6" t="n">
        <v>10000000</v>
      </c>
    </row>
    <row r="6">
      <c r="A6" s="4" t="inlineStr">
        <is>
          <t>Common stock, par value (in dollars per share) | $ / shares</t>
        </is>
      </c>
      <c r="B6" s="8" t="n">
        <v>1e-06</v>
      </c>
      <c r="C6" s="8" t="n">
        <v>1e-06</v>
      </c>
    </row>
    <row r="7">
      <c r="A7" s="4" t="inlineStr">
        <is>
          <t>Convertible preferred stock issued (in shares)</t>
        </is>
      </c>
      <c r="B7" s="6" t="n">
        <v>0</v>
      </c>
      <c r="C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s>
  <sheetData>
    <row r="1">
      <c r="A1" s="1" t="inlineStr">
        <is>
          <t>Stock-Based Compensation - Narrative (Details) - USD ($) $ / shares in Units, $ in Thousands</t>
        </is>
      </c>
      <c r="B1" s="2" t="inlineStr">
        <is>
          <t>1 Months Ended</t>
        </is>
      </c>
      <c r="C1" s="2" t="inlineStr">
        <is>
          <t>12 Months Ended</t>
        </is>
      </c>
    </row>
    <row r="2">
      <c r="B2" s="2" t="inlineStr">
        <is>
          <t>Mar. 31, 2021</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authorized (in shares)</t>
        </is>
      </c>
      <c r="B4" s="6" t="n">
        <v>433000</v>
      </c>
      <c r="C4" s="6" t="n">
        <v>325196</v>
      </c>
      <c r="D4" s="6" t="n">
        <v>0</v>
      </c>
    </row>
    <row r="5">
      <c r="A5" s="4" t="inlineStr">
        <is>
          <t>Shares available for future issuance (in shares)</t>
        </is>
      </c>
      <c r="B5" s="4" t="inlineStr">
        <is>
          <t xml:space="preserve"> </t>
        </is>
      </c>
      <c r="C5" s="6" t="n">
        <v>512993</v>
      </c>
      <c r="D5" s="4" t="inlineStr">
        <is>
          <t xml:space="preserve"> </t>
        </is>
      </c>
    </row>
    <row r="6">
      <c r="A6" s="4" t="inlineStr">
        <is>
          <t>Term to authorize additional shares</t>
        </is>
      </c>
      <c r="B6" s="4" t="inlineStr">
        <is>
          <t xml:space="preserve"> </t>
        </is>
      </c>
      <c r="C6" s="4" t="inlineStr">
        <is>
          <t>10 years</t>
        </is>
      </c>
      <c r="D6" s="4" t="inlineStr">
        <is>
          <t xml:space="preserve"> </t>
        </is>
      </c>
    </row>
    <row r="7">
      <c r="A7" s="4" t="inlineStr">
        <is>
          <t>Percentage of outstanding capital stock</t>
        </is>
      </c>
      <c r="B7" s="4" t="inlineStr">
        <is>
          <t xml:space="preserve"> </t>
        </is>
      </c>
      <c r="C7" s="11" t="n">
        <v>0.05</v>
      </c>
      <c r="D7" s="4" t="inlineStr">
        <is>
          <t xml:space="preserve"> </t>
        </is>
      </c>
    </row>
    <row r="8">
      <c r="A8" s="4" t="inlineStr">
        <is>
          <t>Options exercised (in shares)</t>
        </is>
      </c>
      <c r="B8" s="4" t="inlineStr">
        <is>
          <t xml:space="preserve"> </t>
        </is>
      </c>
      <c r="C8" s="6" t="n">
        <v>-21974</v>
      </c>
      <c r="D8" s="6" t="n">
        <v>0</v>
      </c>
    </row>
    <row r="9">
      <c r="A9" s="4" t="inlineStr">
        <is>
          <t>Intrinsic value of stock options exercised</t>
        </is>
      </c>
      <c r="B9" s="4" t="inlineStr">
        <is>
          <t xml:space="preserve"> </t>
        </is>
      </c>
      <c r="C9" s="7" t="n">
        <v>100</v>
      </c>
      <c r="D9" s="7" t="n">
        <v>0</v>
      </c>
    </row>
    <row r="10">
      <c r="A10" s="4" t="inlineStr">
        <is>
          <t>Options granted, weighted-average grant date fair value (in dollars per share)</t>
        </is>
      </c>
      <c r="B10" s="4" t="inlineStr">
        <is>
          <t xml:space="preserve"> </t>
        </is>
      </c>
      <c r="C10" s="9" t="n">
        <v>22.85</v>
      </c>
      <c r="D10" s="9" t="n">
        <v>8.74</v>
      </c>
    </row>
    <row r="11">
      <c r="A11" s="4" t="inlineStr">
        <is>
          <t>Unrecognized compensation cost</t>
        </is>
      </c>
      <c r="B11" s="4" t="inlineStr">
        <is>
          <t xml:space="preserve"> </t>
        </is>
      </c>
      <c r="C11" s="7" t="n">
        <v>16600</v>
      </c>
      <c r="D11" s="7" t="n">
        <v>22400</v>
      </c>
    </row>
    <row r="12">
      <c r="A12" s="4" t="inlineStr">
        <is>
          <t>Unrecognized compensation cost, recognition period</t>
        </is>
      </c>
      <c r="B12" s="4" t="inlineStr">
        <is>
          <t xml:space="preserve"> </t>
        </is>
      </c>
      <c r="C12" s="4" t="inlineStr">
        <is>
          <t>2 years 3 months</t>
        </is>
      </c>
      <c r="D12" s="4" t="inlineStr">
        <is>
          <t>1 year 4 months 20 days</t>
        </is>
      </c>
    </row>
    <row r="13">
      <c r="A13" s="4" t="inlineStr">
        <is>
          <t>Options granted (in shares)</t>
        </is>
      </c>
      <c r="B13" s="4" t="inlineStr">
        <is>
          <t xml:space="preserve"> </t>
        </is>
      </c>
      <c r="C13" s="6" t="n">
        <v>546800</v>
      </c>
      <c r="D13" s="6" t="n">
        <v>271921</v>
      </c>
    </row>
    <row r="14">
      <c r="A14" s="4" t="inlineStr">
        <is>
          <t>Total stock-based compensation expense</t>
        </is>
      </c>
      <c r="B14" s="4" t="inlineStr">
        <is>
          <t xml:space="preserve"> </t>
        </is>
      </c>
      <c r="C14" s="7" t="n">
        <v>17257</v>
      </c>
      <c r="D14" s="7" t="n">
        <v>18166</v>
      </c>
    </row>
    <row r="15">
      <c r="A15" s="4" t="inlineStr">
        <is>
          <t>Minimum number of additional shares to be authorized (in shares)</t>
        </is>
      </c>
      <c r="B15" s="6" t="n">
        <v>123700</v>
      </c>
      <c r="C15" s="4" t="inlineStr">
        <is>
          <t xml:space="preserve"> </t>
        </is>
      </c>
      <c r="D15" s="4" t="inlineStr">
        <is>
          <t xml:space="preserve"> </t>
        </is>
      </c>
    </row>
    <row r="16">
      <c r="A16" s="4" t="inlineStr">
        <is>
          <t>Stock options to purchase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dividend yield</t>
        </is>
      </c>
      <c r="B18" s="4" t="inlineStr">
        <is>
          <t xml:space="preserve"> </t>
        </is>
      </c>
      <c r="C18" s="11" t="n">
        <v>0</v>
      </c>
      <c r="D18" s="11" t="n">
        <v>0</v>
      </c>
    </row>
    <row r="19">
      <c r="A19" s="4" t="inlineStr">
        <is>
          <t>Performance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t>
        </is>
      </c>
      <c r="B21" s="4" t="inlineStr">
        <is>
          <t xml:space="preserve"> </t>
        </is>
      </c>
      <c r="C21" s="7" t="n">
        <v>0</v>
      </c>
      <c r="D21" s="7" t="n">
        <v>5100</v>
      </c>
    </row>
    <row r="22">
      <c r="A22" s="4" t="inlineStr">
        <is>
          <t>Options granted (in shares)</t>
        </is>
      </c>
      <c r="B22" s="4" t="inlineStr">
        <is>
          <t xml:space="preserve"> </t>
        </is>
      </c>
      <c r="C22" s="6" t="n">
        <v>0</v>
      </c>
      <c r="D22" s="6" t="n">
        <v>4796</v>
      </c>
    </row>
    <row r="23">
      <c r="A23" s="4" t="inlineStr">
        <is>
          <t>Total stock-based compensation expense</t>
        </is>
      </c>
      <c r="B23" s="4" t="inlineStr">
        <is>
          <t xml:space="preserve"> </t>
        </is>
      </c>
      <c r="C23" s="7" t="n">
        <v>0</v>
      </c>
      <c r="D23" s="4" t="inlineStr">
        <is>
          <t xml:space="preserve"> </t>
        </is>
      </c>
    </row>
    <row r="24">
      <c r="A24" s="4" t="inlineStr">
        <is>
          <t>Employee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outstanding capital stock</t>
        </is>
      </c>
      <c r="B26" s="11" t="n">
        <v>0.01</v>
      </c>
      <c r="C26" s="4" t="inlineStr">
        <is>
          <t xml:space="preserve"> </t>
        </is>
      </c>
      <c r="D26" s="4" t="inlineStr">
        <is>
          <t xml:space="preserve"> </t>
        </is>
      </c>
    </row>
    <row r="27">
      <c r="A27" s="4" t="inlineStr">
        <is>
          <t>Shares authorized (in shares)</t>
        </is>
      </c>
      <c r="B27" s="6" t="n">
        <v>61850</v>
      </c>
      <c r="C27" s="4" t="inlineStr">
        <is>
          <t xml:space="preserve"> </t>
        </is>
      </c>
      <c r="D27" s="4" t="inlineStr">
        <is>
          <t xml:space="preserve"> </t>
        </is>
      </c>
    </row>
    <row r="28">
      <c r="A28" s="4" t="inlineStr">
        <is>
          <t>Weighted Average | Performance Shar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 xml:space="preserve"> </t>
        </is>
      </c>
      <c r="D30" s="4" t="inlineStr">
        <is>
          <t>4 months 13 days</t>
        </is>
      </c>
    </row>
    <row r="31">
      <c r="A31" s="4" t="inlineStr">
        <is>
          <t>Share-based Payment Arrangement, Tranche One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 xml:space="preserve"> </t>
        </is>
      </c>
      <c r="C33" s="4" t="inlineStr">
        <is>
          <t>4 years</t>
        </is>
      </c>
      <c r="D33" s="4" t="inlineStr">
        <is>
          <t xml:space="preserve"> </t>
        </is>
      </c>
    </row>
    <row r="34">
      <c r="A34" s="4" t="inlineStr">
        <is>
          <t>Share-based Payment Arrangement, Tranche One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1 year</t>
        </is>
      </c>
      <c r="D36" s="4" t="inlineStr">
        <is>
          <t xml:space="preserve"> </t>
        </is>
      </c>
    </row>
    <row r="37">
      <c r="A37" s="4" t="inlineStr">
        <is>
          <t>2018 Stock Incentive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future issuance (in shares)</t>
        </is>
      </c>
      <c r="B39" s="4" t="inlineStr">
        <is>
          <t xml:space="preserve"> </t>
        </is>
      </c>
      <c r="C39" s="6" t="n">
        <v>209722</v>
      </c>
      <c r="D3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2</t>
        </is>
      </c>
      <c r="B2" s="4" t="inlineStr">
        <is>
          <t xml:space="preserve"> </t>
        </is>
      </c>
      <c r="C2" s="6" t="n">
        <v>6503913</v>
      </c>
      <c r="D2" s="4" t="inlineStr">
        <is>
          <t xml:space="preserve"> </t>
        </is>
      </c>
      <c r="E2" s="4" t="inlineStr">
        <is>
          <t xml:space="preserve"> </t>
        </is>
      </c>
      <c r="F2" s="4" t="inlineStr">
        <is>
          <t xml:space="preserve"> </t>
        </is>
      </c>
    </row>
    <row r="3">
      <c r="A3" s="4" t="inlineStr">
        <is>
          <t>Beginning balance at Dec. 31, 2022</t>
        </is>
      </c>
      <c r="B3" s="7" t="n">
        <v>363605</v>
      </c>
      <c r="C3" s="7" t="n">
        <v>0</v>
      </c>
      <c r="D3" s="7" t="n">
        <v>788992</v>
      </c>
      <c r="E3" s="7" t="n">
        <v>-493</v>
      </c>
      <c r="F3" s="7" t="n">
        <v>-4248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18166</v>
      </c>
      <c r="C5" s="4" t="inlineStr">
        <is>
          <t xml:space="preserve"> </t>
        </is>
      </c>
      <c r="D5" s="6" t="n">
        <v>18166</v>
      </c>
      <c r="E5" s="4" t="inlineStr">
        <is>
          <t xml:space="preserve"> </t>
        </is>
      </c>
      <c r="F5" s="4" t="inlineStr">
        <is>
          <t xml:space="preserve"> </t>
        </is>
      </c>
    </row>
    <row r="6">
      <c r="A6" s="4" t="inlineStr">
        <is>
          <t>Net loss</t>
        </is>
      </c>
      <c r="B6" s="6" t="n">
        <v>-156087</v>
      </c>
      <c r="C6" s="4" t="inlineStr">
        <is>
          <t xml:space="preserve"> </t>
        </is>
      </c>
      <c r="D6" s="4" t="inlineStr">
        <is>
          <t xml:space="preserve"> </t>
        </is>
      </c>
      <c r="E6" s="4" t="inlineStr">
        <is>
          <t xml:space="preserve"> </t>
        </is>
      </c>
      <c r="F6" s="6" t="n">
        <v>-156087</v>
      </c>
    </row>
    <row r="7">
      <c r="A7" s="4" t="inlineStr">
        <is>
          <t>Other comprehensive income</t>
        </is>
      </c>
      <c r="B7" s="7" t="n">
        <v>145</v>
      </c>
      <c r="C7" s="4" t="inlineStr">
        <is>
          <t xml:space="preserve"> </t>
        </is>
      </c>
      <c r="D7" s="4" t="inlineStr">
        <is>
          <t xml:space="preserve"> </t>
        </is>
      </c>
      <c r="E7" s="6" t="n">
        <v>145</v>
      </c>
      <c r="F7" s="4" t="inlineStr">
        <is>
          <t xml:space="preserve"> </t>
        </is>
      </c>
    </row>
    <row r="8">
      <c r="A8" s="4" t="inlineStr">
        <is>
          <t>Ending balance (in shares) at Dec. 31, 2023</t>
        </is>
      </c>
      <c r="B8" s="6" t="n">
        <v>6503913</v>
      </c>
      <c r="C8" s="6" t="n">
        <v>6503913</v>
      </c>
      <c r="D8" s="4" t="inlineStr">
        <is>
          <t xml:space="preserve"> </t>
        </is>
      </c>
      <c r="E8" s="4" t="inlineStr">
        <is>
          <t xml:space="preserve"> </t>
        </is>
      </c>
      <c r="F8" s="4" t="inlineStr">
        <is>
          <t xml:space="preserve"> </t>
        </is>
      </c>
    </row>
    <row r="9">
      <c r="A9" s="4" t="inlineStr">
        <is>
          <t>Ending balance at Dec. 31, 2023</t>
        </is>
      </c>
      <c r="B9" s="7" t="n">
        <v>225829</v>
      </c>
      <c r="C9" s="7" t="n">
        <v>0</v>
      </c>
      <c r="D9" s="6" t="n">
        <v>807158</v>
      </c>
      <c r="E9" s="6" t="n">
        <v>-348</v>
      </c>
      <c r="F9" s="6" t="n">
        <v>-58098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issued in connection with incentive stock plan (in shares)</t>
        </is>
      </c>
      <c r="B11" s="4" t="inlineStr">
        <is>
          <t xml:space="preserve"> </t>
        </is>
      </c>
      <c r="C11" s="6" t="n">
        <v>21974</v>
      </c>
      <c r="D11" s="4" t="inlineStr">
        <is>
          <t xml:space="preserve"> </t>
        </is>
      </c>
      <c r="E11" s="4" t="inlineStr">
        <is>
          <t xml:space="preserve"> </t>
        </is>
      </c>
      <c r="F11" s="4" t="inlineStr">
        <is>
          <t xml:space="preserve"> </t>
        </is>
      </c>
    </row>
    <row r="12">
      <c r="A12" s="4" t="inlineStr">
        <is>
          <t>Shares of common stock issued in connection with incentive stock plan</t>
        </is>
      </c>
      <c r="B12" s="6" t="n">
        <v>365</v>
      </c>
      <c r="C12" s="4" t="inlineStr">
        <is>
          <t xml:space="preserve"> </t>
        </is>
      </c>
      <c r="D12" s="6" t="n">
        <v>365</v>
      </c>
      <c r="E12" s="4" t="inlineStr">
        <is>
          <t xml:space="preserve"> </t>
        </is>
      </c>
      <c r="F12" s="4" t="inlineStr">
        <is>
          <t xml:space="preserve"> </t>
        </is>
      </c>
    </row>
    <row r="13">
      <c r="A13" s="4" t="inlineStr">
        <is>
          <t>Stock-based compensation</t>
        </is>
      </c>
      <c r="B13" s="6" t="n">
        <v>17257</v>
      </c>
      <c r="C13" s="4" t="inlineStr">
        <is>
          <t xml:space="preserve"> </t>
        </is>
      </c>
      <c r="D13" s="6" t="n">
        <v>17257</v>
      </c>
      <c r="E13" s="4" t="inlineStr">
        <is>
          <t xml:space="preserve"> </t>
        </is>
      </c>
      <c r="F13" s="4" t="inlineStr">
        <is>
          <t xml:space="preserve"> </t>
        </is>
      </c>
    </row>
    <row r="14">
      <c r="A14" s="4" t="inlineStr">
        <is>
          <t>Net loss</t>
        </is>
      </c>
      <c r="B14" s="6" t="n">
        <v>-74135</v>
      </c>
      <c r="C14" s="4" t="inlineStr">
        <is>
          <t xml:space="preserve"> </t>
        </is>
      </c>
      <c r="D14" s="4" t="inlineStr">
        <is>
          <t xml:space="preserve"> </t>
        </is>
      </c>
      <c r="E14" s="4" t="inlineStr">
        <is>
          <t xml:space="preserve"> </t>
        </is>
      </c>
      <c r="F14" s="6" t="n">
        <v>-74135</v>
      </c>
    </row>
    <row r="15">
      <c r="A15" s="4" t="inlineStr">
        <is>
          <t>Other comprehensive income</t>
        </is>
      </c>
      <c r="B15" s="7" t="n">
        <v>120</v>
      </c>
      <c r="C15" s="4" t="inlineStr">
        <is>
          <t xml:space="preserve"> </t>
        </is>
      </c>
      <c r="D15" s="4" t="inlineStr">
        <is>
          <t xml:space="preserve"> </t>
        </is>
      </c>
      <c r="E15" s="6" t="n">
        <v>120</v>
      </c>
      <c r="F15" s="4" t="inlineStr">
        <is>
          <t xml:space="preserve"> </t>
        </is>
      </c>
    </row>
    <row r="16">
      <c r="A16" s="4" t="inlineStr">
        <is>
          <t>Ending balance (in shares) at Dec. 31, 2024</t>
        </is>
      </c>
      <c r="B16" s="6" t="n">
        <v>6525887</v>
      </c>
      <c r="C16" s="6" t="n">
        <v>6525887</v>
      </c>
      <c r="D16" s="4" t="inlineStr">
        <is>
          <t xml:space="preserve"> </t>
        </is>
      </c>
      <c r="E16" s="4" t="inlineStr">
        <is>
          <t xml:space="preserve"> </t>
        </is>
      </c>
      <c r="F16" s="4" t="inlineStr">
        <is>
          <t xml:space="preserve"> </t>
        </is>
      </c>
    </row>
    <row r="17">
      <c r="A17" s="4" t="inlineStr">
        <is>
          <t>Ending balance at Dec. 31, 2024</t>
        </is>
      </c>
      <c r="B17" s="7" t="n">
        <v>169436</v>
      </c>
      <c r="C17" s="7" t="n">
        <v>0</v>
      </c>
      <c r="D17" s="7" t="n">
        <v>824780</v>
      </c>
      <c r="E17" s="7" t="n">
        <v>-228</v>
      </c>
      <c r="F17" s="7" t="n">
        <v>-6551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Stock-Based Compensation - Option Activity (Details) - USD ($) $ / shares in Units, $ in Thousands</t>
        </is>
      </c>
      <c r="B1" s="2" t="inlineStr">
        <is>
          <t>1 Months Ended</t>
        </is>
      </c>
      <c r="C1" s="2" t="inlineStr">
        <is>
          <t>12 Months Ended</t>
        </is>
      </c>
    </row>
    <row r="2">
      <c r="B2" s="2" t="inlineStr">
        <is>
          <t>Mar. 31, 2021</t>
        </is>
      </c>
      <c r="C2" s="2" t="inlineStr">
        <is>
          <t>Dec. 31, 2024</t>
        </is>
      </c>
      <c r="D2" s="2" t="inlineStr">
        <is>
          <t>Dec. 31, 2023</t>
        </is>
      </c>
      <c r="E2" s="2" t="inlineStr">
        <is>
          <t>Dec. 31, 2022</t>
        </is>
      </c>
    </row>
    <row r="3">
      <c r="A3" s="3" t="inlineStr">
        <is>
          <t>Shares Available for Grant</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659608</v>
      </c>
      <c r="D4" s="6" t="n">
        <v>405233</v>
      </c>
      <c r="E4" s="4" t="inlineStr">
        <is>
          <t xml:space="preserve"> </t>
        </is>
      </c>
    </row>
    <row r="5">
      <c r="A5" s="4" t="inlineStr">
        <is>
          <t>Additional shares authorized (in shares)</t>
        </is>
      </c>
      <c r="B5" s="6" t="n">
        <v>433000</v>
      </c>
      <c r="C5" s="6" t="n">
        <v>325196</v>
      </c>
      <c r="D5" s="6" t="n">
        <v>0</v>
      </c>
      <c r="E5" s="4" t="inlineStr">
        <is>
          <t xml:space="preserve"> </t>
        </is>
      </c>
    </row>
    <row r="6">
      <c r="A6" s="4" t="inlineStr">
        <is>
          <t>Options granted (in shares)</t>
        </is>
      </c>
      <c r="B6" s="4" t="inlineStr">
        <is>
          <t xml:space="preserve"> </t>
        </is>
      </c>
      <c r="C6" s="6" t="n">
        <v>-546800</v>
      </c>
      <c r="D6" s="6" t="n">
        <v>-271921</v>
      </c>
      <c r="E6" s="4" t="inlineStr">
        <is>
          <t xml:space="preserve"> </t>
        </is>
      </c>
    </row>
    <row r="7">
      <c r="A7" s="4" t="inlineStr">
        <is>
          <t>Options forfeited (in shares)</t>
        </is>
      </c>
      <c r="B7" s="4" t="inlineStr">
        <is>
          <t xml:space="preserve"> </t>
        </is>
      </c>
      <c r="C7" s="6" t="n">
        <v>74989</v>
      </c>
      <c r="D7" s="6" t="n">
        <v>526296</v>
      </c>
      <c r="E7" s="4" t="inlineStr">
        <is>
          <t xml:space="preserve"> </t>
        </is>
      </c>
    </row>
    <row r="8">
      <c r="A8" s="4" t="inlineStr">
        <is>
          <t>Ending balance (in shares)</t>
        </is>
      </c>
      <c r="B8" s="4" t="inlineStr">
        <is>
          <t xml:space="preserve"> </t>
        </is>
      </c>
      <c r="C8" s="6" t="n">
        <v>512993</v>
      </c>
      <c r="D8" s="6" t="n">
        <v>659608</v>
      </c>
      <c r="E8" s="6" t="n">
        <v>405233</v>
      </c>
    </row>
    <row r="9">
      <c r="A9" s="3" t="inlineStr">
        <is>
          <t>Shares Issuable Under Options</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4" t="inlineStr">
        <is>
          <t xml:space="preserve"> </t>
        </is>
      </c>
      <c r="C10" s="6" t="n">
        <v>799622</v>
      </c>
      <c r="D10" s="6" t="n">
        <v>1053997</v>
      </c>
      <c r="E10" s="4" t="inlineStr">
        <is>
          <t xml:space="preserve"> </t>
        </is>
      </c>
    </row>
    <row r="11">
      <c r="A11" s="4" t="inlineStr">
        <is>
          <t>Options granted (in shares)</t>
        </is>
      </c>
      <c r="B11" s="4" t="inlineStr">
        <is>
          <t xml:space="preserve"> </t>
        </is>
      </c>
      <c r="C11" s="6" t="n">
        <v>546800</v>
      </c>
      <c r="D11" s="6" t="n">
        <v>271921</v>
      </c>
      <c r="E11" s="4" t="inlineStr">
        <is>
          <t xml:space="preserve"> </t>
        </is>
      </c>
    </row>
    <row r="12">
      <c r="A12" s="4" t="inlineStr">
        <is>
          <t>Options forfeited (in shares)</t>
        </is>
      </c>
      <c r="B12" s="4" t="inlineStr">
        <is>
          <t xml:space="preserve"> </t>
        </is>
      </c>
      <c r="C12" s="6" t="n">
        <v>-74989</v>
      </c>
      <c r="D12" s="6" t="n">
        <v>-526296</v>
      </c>
      <c r="E12" s="4" t="inlineStr">
        <is>
          <t xml:space="preserve"> </t>
        </is>
      </c>
    </row>
    <row r="13">
      <c r="A13" s="4" t="inlineStr">
        <is>
          <t>Options exercised (in shares)</t>
        </is>
      </c>
      <c r="B13" s="4" t="inlineStr">
        <is>
          <t xml:space="preserve"> </t>
        </is>
      </c>
      <c r="C13" s="6" t="n">
        <v>-21974</v>
      </c>
      <c r="D13" s="6" t="n">
        <v>0</v>
      </c>
      <c r="E13" s="4" t="inlineStr">
        <is>
          <t xml:space="preserve"> </t>
        </is>
      </c>
    </row>
    <row r="14">
      <c r="A14" s="4" t="inlineStr">
        <is>
          <t>Ending balance (in shares)</t>
        </is>
      </c>
      <c r="B14" s="4" t="inlineStr">
        <is>
          <t xml:space="preserve"> </t>
        </is>
      </c>
      <c r="C14" s="6" t="n">
        <v>1249459</v>
      </c>
      <c r="D14" s="6" t="n">
        <v>799622</v>
      </c>
      <c r="E14" s="6" t="n">
        <v>1053997</v>
      </c>
    </row>
    <row r="15">
      <c r="A15" s="4" t="inlineStr">
        <is>
          <t>Exercisable (in shares)</t>
        </is>
      </c>
      <c r="B15" s="4" t="inlineStr">
        <is>
          <t xml:space="preserve"> </t>
        </is>
      </c>
      <c r="C15" s="6" t="n">
        <v>642832</v>
      </c>
      <c r="D15" s="4" t="inlineStr">
        <is>
          <t xml:space="preserve"> </t>
        </is>
      </c>
      <c r="E15" s="4" t="inlineStr">
        <is>
          <t xml:space="preserve"> </t>
        </is>
      </c>
    </row>
    <row r="16">
      <c r="A16" s="4" t="inlineStr">
        <is>
          <t>Vested and expected to vest (in shares)</t>
        </is>
      </c>
      <c r="B16" s="4" t="inlineStr">
        <is>
          <t xml:space="preserve"> </t>
        </is>
      </c>
      <c r="C16" s="6" t="n">
        <v>642832</v>
      </c>
      <c r="D16" s="4" t="inlineStr">
        <is>
          <t xml:space="preserve"> </t>
        </is>
      </c>
      <c r="E16" s="4" t="inlineStr">
        <is>
          <t xml:space="preserve"> </t>
        </is>
      </c>
    </row>
    <row r="17">
      <c r="A17" s="3" t="inlineStr">
        <is>
          <t>Weighted- Average Exercise Pric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4" t="inlineStr">
        <is>
          <t xml:space="preserve"> </t>
        </is>
      </c>
      <c r="C18" s="9" t="n">
        <v>87.90000000000001</v>
      </c>
      <c r="D18" s="9" t="n">
        <v>112.25</v>
      </c>
      <c r="E18" s="4" t="inlineStr">
        <is>
          <t xml:space="preserve"> </t>
        </is>
      </c>
    </row>
    <row r="19">
      <c r="A19" s="4" t="inlineStr">
        <is>
          <t>Options granted (in dollars per share)</t>
        </is>
      </c>
      <c r="B19" s="4" t="inlineStr">
        <is>
          <t xml:space="preserve"> </t>
        </is>
      </c>
      <c r="C19" s="10" t="n">
        <v>29.19</v>
      </c>
      <c r="D19" s="10" t="n">
        <v>12.68</v>
      </c>
      <c r="E19" s="4" t="inlineStr">
        <is>
          <t xml:space="preserve"> </t>
        </is>
      </c>
    </row>
    <row r="20">
      <c r="A20" s="4" t="inlineStr">
        <is>
          <t>Options forfeited (in dollars per share)</t>
        </is>
      </c>
      <c r="B20" s="4" t="inlineStr">
        <is>
          <t xml:space="preserve"> </t>
        </is>
      </c>
      <c r="C20" s="10" t="n">
        <v>132.63</v>
      </c>
      <c r="D20" s="10" t="n">
        <v>97.8</v>
      </c>
      <c r="E20" s="4" t="inlineStr">
        <is>
          <t xml:space="preserve"> </t>
        </is>
      </c>
    </row>
    <row r="21">
      <c r="A21" s="4" t="inlineStr">
        <is>
          <t>Options exercised (in dollars per share)</t>
        </is>
      </c>
      <c r="B21" s="4" t="inlineStr">
        <is>
          <t xml:space="preserve"> </t>
        </is>
      </c>
      <c r="C21" s="10" t="n">
        <v>16.64</v>
      </c>
      <c r="D21" s="6" t="n">
        <v>0</v>
      </c>
      <c r="E21" s="4" t="inlineStr">
        <is>
          <t xml:space="preserve"> </t>
        </is>
      </c>
    </row>
    <row r="22">
      <c r="A22" s="4" t="inlineStr">
        <is>
          <t>Ending balance (in dollars per share)</t>
        </is>
      </c>
      <c r="B22" s="4" t="inlineStr">
        <is>
          <t xml:space="preserve"> </t>
        </is>
      </c>
      <c r="C22" s="10" t="n">
        <v>60.78</v>
      </c>
      <c r="D22" s="9" t="n">
        <v>87.90000000000001</v>
      </c>
      <c r="E22" s="9" t="n">
        <v>112.25</v>
      </c>
    </row>
    <row r="23">
      <c r="A23" s="4" t="inlineStr">
        <is>
          <t>Exercisable, weighted-average exercise price (in dollars per share)</t>
        </is>
      </c>
      <c r="B23" s="4" t="inlineStr">
        <is>
          <t xml:space="preserve"> </t>
        </is>
      </c>
      <c r="C23" s="10" t="n">
        <v>81.7</v>
      </c>
      <c r="D23" s="4" t="inlineStr">
        <is>
          <t xml:space="preserve"> </t>
        </is>
      </c>
      <c r="E23" s="4" t="inlineStr">
        <is>
          <t xml:space="preserve"> </t>
        </is>
      </c>
    </row>
    <row r="24">
      <c r="A24" s="4" t="inlineStr">
        <is>
          <t>Vested and expected to vest, weighted-average exercise price (in dollars per share)</t>
        </is>
      </c>
      <c r="B24" s="4" t="inlineStr">
        <is>
          <t xml:space="preserve"> </t>
        </is>
      </c>
      <c r="C24" s="9" t="n">
        <v>81.7</v>
      </c>
      <c r="D24" s="4" t="inlineStr">
        <is>
          <t xml:space="preserve"> </t>
        </is>
      </c>
      <c r="E24" s="4" t="inlineStr">
        <is>
          <t xml:space="preserve"> </t>
        </is>
      </c>
    </row>
    <row r="25">
      <c r="A25" s="4" t="inlineStr">
        <is>
          <t>Balance, weighted-average remaining contract term</t>
        </is>
      </c>
      <c r="B25" s="4" t="inlineStr">
        <is>
          <t xml:space="preserve"> </t>
        </is>
      </c>
      <c r="C25" s="4" t="inlineStr">
        <is>
          <t>7 years 3 months 21 days</t>
        </is>
      </c>
      <c r="D25" s="4" t="inlineStr">
        <is>
          <t>7 years 2 months 4 days</t>
        </is>
      </c>
      <c r="E25" s="4" t="inlineStr">
        <is>
          <t>7 years 2 months 19 days</t>
        </is>
      </c>
    </row>
    <row r="26">
      <c r="A26" s="4" t="inlineStr">
        <is>
          <t>Exercisable, weighted-average remaining contract term</t>
        </is>
      </c>
      <c r="B26" s="4" t="inlineStr">
        <is>
          <t xml:space="preserve"> </t>
        </is>
      </c>
      <c r="C26" s="4" t="inlineStr">
        <is>
          <t>5 years 9 months 7 days</t>
        </is>
      </c>
      <c r="D26" s="4" t="inlineStr">
        <is>
          <t xml:space="preserve"> </t>
        </is>
      </c>
      <c r="E26" s="4" t="inlineStr">
        <is>
          <t xml:space="preserve"> </t>
        </is>
      </c>
    </row>
    <row r="27">
      <c r="A27" s="4" t="inlineStr">
        <is>
          <t>Vested and expected to vest, weighted-average remaining contract term</t>
        </is>
      </c>
      <c r="B27" s="4" t="inlineStr">
        <is>
          <t xml:space="preserve"> </t>
        </is>
      </c>
      <c r="C27" s="4" t="inlineStr">
        <is>
          <t>5 years 9 months 7 days</t>
        </is>
      </c>
      <c r="D27" s="4" t="inlineStr">
        <is>
          <t xml:space="preserve"> </t>
        </is>
      </c>
      <c r="E27" s="4" t="inlineStr">
        <is>
          <t xml:space="preserve"> </t>
        </is>
      </c>
    </row>
    <row r="28">
      <c r="A28" s="4" t="inlineStr">
        <is>
          <t>Balance, aggregate intrinsic value</t>
        </is>
      </c>
      <c r="B28" s="4" t="inlineStr">
        <is>
          <t xml:space="preserve"> </t>
        </is>
      </c>
      <c r="C28" s="7" t="n">
        <v>4827</v>
      </c>
      <c r="D28" s="7" t="n">
        <v>101</v>
      </c>
      <c r="E28" s="7" t="n">
        <v>711</v>
      </c>
    </row>
    <row r="29">
      <c r="A29" s="4" t="inlineStr">
        <is>
          <t>Exercisable, aggregate intrinsic value</t>
        </is>
      </c>
      <c r="B29" s="4" t="inlineStr">
        <is>
          <t xml:space="preserve"> </t>
        </is>
      </c>
      <c r="C29" s="6" t="n">
        <v>1972</v>
      </c>
      <c r="D29" s="4" t="inlineStr">
        <is>
          <t xml:space="preserve"> </t>
        </is>
      </c>
      <c r="E29" s="4" t="inlineStr">
        <is>
          <t xml:space="preserve"> </t>
        </is>
      </c>
    </row>
    <row r="30">
      <c r="A30" s="4" t="inlineStr">
        <is>
          <t>Vested and expected to vest, aggregate intrinsic value</t>
        </is>
      </c>
      <c r="B30" s="4" t="inlineStr">
        <is>
          <t xml:space="preserve"> </t>
        </is>
      </c>
      <c r="C30" s="7" t="n">
        <v>1972</v>
      </c>
      <c r="D30" s="4" t="inlineStr">
        <is>
          <t xml:space="preserve"> </t>
        </is>
      </c>
      <c r="E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row>
    <row r="32">
      <c r="A32" s="3" t="inlineStr">
        <is>
          <t>Shares Available for Grant</t>
        </is>
      </c>
      <c r="B32" s="4" t="inlineStr">
        <is>
          <t xml:space="preserve"> </t>
        </is>
      </c>
      <c r="C32" s="4" t="inlineStr">
        <is>
          <t xml:space="preserve"> </t>
        </is>
      </c>
      <c r="D32" s="4" t="inlineStr">
        <is>
          <t xml:space="preserve"> </t>
        </is>
      </c>
      <c r="E32" s="4" t="inlineStr">
        <is>
          <t xml:space="preserve"> </t>
        </is>
      </c>
    </row>
    <row r="33">
      <c r="A33" s="4" t="inlineStr">
        <is>
          <t>Options granted (in shares)</t>
        </is>
      </c>
      <c r="B33" s="4" t="inlineStr">
        <is>
          <t xml:space="preserve"> </t>
        </is>
      </c>
      <c r="C33" s="6" t="n">
        <v>0</v>
      </c>
      <c r="D33" s="6" t="n">
        <v>-4796</v>
      </c>
      <c r="E33" s="4" t="inlineStr">
        <is>
          <t xml:space="preserve"> </t>
        </is>
      </c>
    </row>
    <row r="34">
      <c r="A34" s="3" t="inlineStr">
        <is>
          <t>Shares Issuable Under Options</t>
        </is>
      </c>
      <c r="B34" s="4" t="inlineStr">
        <is>
          <t xml:space="preserve"> </t>
        </is>
      </c>
      <c r="C34" s="4" t="inlineStr">
        <is>
          <t xml:space="preserve"> </t>
        </is>
      </c>
      <c r="D34" s="4" t="inlineStr">
        <is>
          <t xml:space="preserve"> </t>
        </is>
      </c>
      <c r="E34" s="4" t="inlineStr">
        <is>
          <t xml:space="preserve"> </t>
        </is>
      </c>
    </row>
    <row r="35">
      <c r="A35" s="4" t="inlineStr">
        <is>
          <t>Options granted (in shares)</t>
        </is>
      </c>
      <c r="B35" s="4" t="inlineStr">
        <is>
          <t xml:space="preserve"> </t>
        </is>
      </c>
      <c r="C35" s="6" t="n">
        <v>0</v>
      </c>
      <c r="D35" s="6" t="n">
        <v>4796</v>
      </c>
      <c r="E3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7257</v>
      </c>
      <c r="C4" s="7" t="n">
        <v>18166</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066</v>
      </c>
      <c r="C7" s="6" t="n">
        <v>1549</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5191</v>
      </c>
      <c r="C10" s="7" t="n">
        <v>166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Valuation Assumption (Details) -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2" t="n">
        <v>0.8692</v>
      </c>
      <c r="C4" s="12" t="n">
        <v>0.7619</v>
      </c>
    </row>
    <row r="5">
      <c r="A5" s="4" t="inlineStr">
        <is>
          <t>Expected volatility, maximum</t>
        </is>
      </c>
      <c r="B5" s="12" t="n">
        <v>1.0006</v>
      </c>
      <c r="C5" s="12" t="n">
        <v>0.7756</v>
      </c>
    </row>
    <row r="6">
      <c r="A6" s="4" t="inlineStr">
        <is>
          <t>Risk-free interest rate, minimum</t>
        </is>
      </c>
      <c r="B6" s="12" t="n">
        <v>0.0353</v>
      </c>
      <c r="C6" s="12" t="n">
        <v>0.0354</v>
      </c>
    </row>
    <row r="7">
      <c r="A7" s="4" t="inlineStr">
        <is>
          <t>Risk-free interest rate, maximum</t>
        </is>
      </c>
      <c r="B7" s="12" t="n">
        <v>0.0457</v>
      </c>
      <c r="C7" s="12" t="n">
        <v>0.0401</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7 days</t>
        </is>
      </c>
      <c r="C11" s="4" t="inlineStr">
        <is>
          <t>5 years 3 months 10 days</t>
        </is>
      </c>
    </row>
    <row r="12">
      <c r="A12" s="4" t="inlineStr">
        <is>
          <t>Fair Value of Common Stock (in dollars per share)</t>
        </is>
      </c>
      <c r="B12" s="9" t="n">
        <v>10.5</v>
      </c>
      <c r="C12" s="9" t="n">
        <v>11.18</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9 days</t>
        </is>
      </c>
    </row>
    <row r="16">
      <c r="A16" s="4" t="inlineStr">
        <is>
          <t>Fair Value of Common Stock (in dollars per share)</t>
        </is>
      </c>
      <c r="B16" s="9" t="n">
        <v>66.09999999999999</v>
      </c>
      <c r="C16" s="9" t="n">
        <v>1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6" t="n">
        <v>1249459</v>
      </c>
      <c r="C4" s="6" t="n">
        <v>799622</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6" t="n">
        <v>1249459</v>
      </c>
      <c r="C7" s="6" t="n">
        <v>7996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60382</v>
      </c>
      <c r="C4" s="7" t="n">
        <v>-144570</v>
      </c>
    </row>
    <row r="5">
      <c r="A5" s="4" t="inlineStr">
        <is>
          <t>Foreign</t>
        </is>
      </c>
      <c r="B5" s="6" t="n">
        <v>-13753</v>
      </c>
      <c r="C5" s="6" t="n">
        <v>-11517</v>
      </c>
    </row>
    <row r="6">
      <c r="A6" s="4" t="inlineStr">
        <is>
          <t>Loss before income taxes</t>
        </is>
      </c>
      <c r="B6" s="7" t="n">
        <v>-74135</v>
      </c>
      <c r="C6" s="7" t="n">
        <v>-1560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statutory rate</t>
        </is>
      </c>
      <c r="B4" s="11" t="n">
        <v>0.21</v>
      </c>
      <c r="C4" s="11" t="n">
        <v>0.21</v>
      </c>
    </row>
    <row r="5">
      <c r="A5" s="4" t="inlineStr">
        <is>
          <t>Stock-based compensation</t>
        </is>
      </c>
      <c r="B5" s="4" t="inlineStr">
        <is>
          <t>(6.70%)</t>
        </is>
      </c>
      <c r="C5" s="4" t="inlineStr">
        <is>
          <t>(1.80%)</t>
        </is>
      </c>
    </row>
    <row r="6">
      <c r="A6" s="4" t="inlineStr">
        <is>
          <t>Permanent differences and other</t>
        </is>
      </c>
      <c r="B6" s="12" t="n">
        <v>0.003</v>
      </c>
      <c r="C6" s="12" t="n">
        <v>0.008</v>
      </c>
    </row>
    <row r="7">
      <c r="A7" s="4" t="inlineStr">
        <is>
          <t>Statutory tax rate differences</t>
        </is>
      </c>
      <c r="B7" s="12" t="n">
        <v>0.044</v>
      </c>
      <c r="C7" s="12" t="n">
        <v>0.034</v>
      </c>
    </row>
    <row r="8">
      <c r="A8" s="4" t="inlineStr">
        <is>
          <t>Change in valuation allowance</t>
        </is>
      </c>
      <c r="B8" s="4" t="inlineStr">
        <is>
          <t>(19.00%)</t>
        </is>
      </c>
      <c r="C8" s="4" t="inlineStr">
        <is>
          <t>(23.40%)</t>
        </is>
      </c>
    </row>
    <row r="9">
      <c r="A9" s="4" t="inlineStr">
        <is>
          <t>Total</t>
        </is>
      </c>
      <c r="B9" s="11" t="n">
        <v>0</v>
      </c>
      <c r="C9"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95773</v>
      </c>
      <c r="C3" s="7" t="n">
        <v>88408</v>
      </c>
    </row>
    <row r="4">
      <c r="A4" s="4" t="inlineStr">
        <is>
          <t>Research and development credits</t>
        </is>
      </c>
      <c r="B4" s="6" t="n">
        <v>4915</v>
      </c>
      <c r="C4" s="6" t="n">
        <v>4915</v>
      </c>
    </row>
    <row r="5">
      <c r="A5" s="4" t="inlineStr">
        <is>
          <t>Accrued compensation and benefits</t>
        </is>
      </c>
      <c r="B5" s="6" t="n">
        <v>646</v>
      </c>
      <c r="C5" s="6" t="n">
        <v>107</v>
      </c>
    </row>
    <row r="6">
      <c r="A6" s="4" t="inlineStr">
        <is>
          <t>Stock-based compensation</t>
        </is>
      </c>
      <c r="B6" s="6" t="n">
        <v>2008</v>
      </c>
      <c r="C6" s="6" t="n">
        <v>3570</v>
      </c>
    </row>
    <row r="7">
      <c r="A7" s="4" t="inlineStr">
        <is>
          <t>Capitalized research and development</t>
        </is>
      </c>
      <c r="B7" s="6" t="n">
        <v>20920</v>
      </c>
      <c r="C7" s="6" t="n">
        <v>19432</v>
      </c>
    </row>
    <row r="8">
      <c r="A8" s="4" t="inlineStr">
        <is>
          <t>Other temporary differences</t>
        </is>
      </c>
      <c r="B8" s="6" t="n">
        <v>10201</v>
      </c>
      <c r="C8" s="6" t="n">
        <v>8279</v>
      </c>
    </row>
    <row r="9">
      <c r="A9" s="4" t="inlineStr">
        <is>
          <t>Intangible assets</t>
        </is>
      </c>
      <c r="B9" s="6" t="n">
        <v>2841</v>
      </c>
      <c r="C9" s="6" t="n">
        <v>97</v>
      </c>
    </row>
    <row r="10">
      <c r="A10" s="4" t="inlineStr">
        <is>
          <t>Fixed assets</t>
        </is>
      </c>
      <c r="B10" s="6" t="n">
        <v>4827</v>
      </c>
      <c r="C10" s="6" t="n">
        <v>1496</v>
      </c>
    </row>
    <row r="11">
      <c r="A11" s="4" t="inlineStr">
        <is>
          <t>Other</t>
        </is>
      </c>
      <c r="B11" s="6" t="n">
        <v>426</v>
      </c>
      <c r="C11" s="6" t="n">
        <v>335</v>
      </c>
    </row>
    <row r="12">
      <c r="A12" s="4" t="inlineStr">
        <is>
          <t>Total gross deferred tax assets</t>
        </is>
      </c>
      <c r="B12" s="6" t="n">
        <v>142557</v>
      </c>
      <c r="C12" s="6" t="n">
        <v>126639</v>
      </c>
    </row>
    <row r="13">
      <c r="A13" s="4" t="inlineStr">
        <is>
          <t>Less: valuation allowance</t>
        </is>
      </c>
      <c r="B13" s="6" t="n">
        <v>-141367</v>
      </c>
      <c r="C13" s="6" t="n">
        <v>-126639</v>
      </c>
    </row>
    <row r="14">
      <c r="A14" s="4" t="inlineStr">
        <is>
          <t>Total deferred tax assets, net</t>
        </is>
      </c>
      <c r="B14" s="6" t="n">
        <v>1190</v>
      </c>
      <c r="C14" s="6" t="n">
        <v>0</v>
      </c>
    </row>
    <row r="15">
      <c r="A15" s="3" t="inlineStr">
        <is>
          <t>Deferred tax liabilities:</t>
        </is>
      </c>
      <c r="B15" s="4" t="inlineStr">
        <is>
          <t xml:space="preserve"> </t>
        </is>
      </c>
      <c r="C15" s="4" t="inlineStr">
        <is>
          <t xml:space="preserve"> </t>
        </is>
      </c>
    </row>
    <row r="16">
      <c r="A16" s="4" t="inlineStr">
        <is>
          <t>Rent receivable</t>
        </is>
      </c>
      <c r="B16" s="6" t="n">
        <v>-1190</v>
      </c>
      <c r="C16" s="6" t="n">
        <v>0</v>
      </c>
    </row>
    <row r="17">
      <c r="A17" s="4" t="inlineStr">
        <is>
          <t>Total gross deferred tax liabilities</t>
        </is>
      </c>
      <c r="B17" s="6" t="n">
        <v>-1190</v>
      </c>
      <c r="C17" s="6" t="n">
        <v>0</v>
      </c>
    </row>
    <row r="18">
      <c r="A18" s="4" t="inlineStr">
        <is>
          <t>Net deferred tax assets (liabilities)</t>
        </is>
      </c>
      <c r="B18" s="7" t="n">
        <v>0</v>
      </c>
      <c r="C1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alance at December 31, 2023</t>
        </is>
      </c>
      <c r="B4" s="7" t="n">
        <v>2339</v>
      </c>
    </row>
    <row r="5">
      <c r="A5" s="4" t="inlineStr">
        <is>
          <t>Additions in 2024</t>
        </is>
      </c>
      <c r="B5" s="6" t="n">
        <v>0</v>
      </c>
    </row>
    <row r="6">
      <c r="A6" s="4" t="inlineStr">
        <is>
          <t>Balance at December 31, 2024</t>
        </is>
      </c>
      <c r="B6" s="7" t="n">
        <v>23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in valuation allowance</t>
        </is>
      </c>
      <c r="B4" s="7" t="n">
        <v>-14700</v>
      </c>
      <c r="C4" s="4" t="inlineStr">
        <is>
          <t xml:space="preserve"> </t>
        </is>
      </c>
    </row>
    <row r="5">
      <c r="A5" s="4" t="inlineStr">
        <is>
          <t>Operating loss carryforwards, offset of taxable income, percentage</t>
        </is>
      </c>
      <c r="B5" s="11" t="n">
        <v>0.8</v>
      </c>
      <c r="C5" s="4" t="inlineStr">
        <is>
          <t xml:space="preserve"> </t>
        </is>
      </c>
    </row>
    <row r="6">
      <c r="A6" s="4" t="inlineStr">
        <is>
          <t>Uncertain tax positions</t>
        </is>
      </c>
      <c r="B6" s="7" t="n">
        <v>2339</v>
      </c>
      <c r="C6" s="7" t="n">
        <v>2339</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348300</v>
      </c>
      <c r="C9" s="4" t="inlineStr">
        <is>
          <t xml:space="preserve"> </t>
        </is>
      </c>
    </row>
    <row r="10">
      <c r="A10" s="4" t="inlineStr">
        <is>
          <t>Federal | Research &amp; Development credit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s carryforward</t>
        </is>
      </c>
      <c r="B12" s="6" t="n">
        <v>4100</v>
      </c>
      <c r="C12" s="4" t="inlineStr">
        <is>
          <t xml:space="preserve"> </t>
        </is>
      </c>
    </row>
    <row r="13">
      <c r="A13" s="4" t="inlineStr">
        <is>
          <t>State | California Franchise Tax Bo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132300</v>
      </c>
      <c r="C15" s="4" t="inlineStr">
        <is>
          <t xml:space="preserve"> </t>
        </is>
      </c>
    </row>
    <row r="16">
      <c r="A16" s="4" t="inlineStr">
        <is>
          <t>State | Research &amp; Development credit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s carryforward</t>
        </is>
      </c>
      <c r="B18" s="7" t="n">
        <v>3700</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rporate Restructuring - Narrative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Total restructuring and impairment charges</t>
        </is>
      </c>
      <c r="B4" s="7" t="n">
        <v>7493</v>
      </c>
      <c r="C4" s="7" t="n">
        <v>72012</v>
      </c>
    </row>
    <row r="5">
      <c r="A5" s="4" t="inlineStr">
        <is>
          <t>Restructuring Pla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impairment charges</t>
        </is>
      </c>
      <c r="B7" s="6" t="n">
        <v>7493</v>
      </c>
      <c r="C7" s="7" t="n">
        <v>72012</v>
      </c>
    </row>
    <row r="8">
      <c r="A8" s="4" t="inlineStr">
        <is>
          <t>Restructuring charges</t>
        </is>
      </c>
      <c r="B8" s="7" t="n">
        <v>2900</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74135</v>
      </c>
      <c r="C4" s="7" t="n">
        <v>-15608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7257</v>
      </c>
      <c r="C6" s="6" t="n">
        <v>18166</v>
      </c>
    </row>
    <row r="7">
      <c r="A7" s="4" t="inlineStr">
        <is>
          <t>Non-cash lease expense</t>
        </is>
      </c>
      <c r="B7" s="6" t="n">
        <v>212</v>
      </c>
      <c r="C7" s="6" t="n">
        <v>640</v>
      </c>
    </row>
    <row r="8">
      <c r="A8" s="4" t="inlineStr">
        <is>
          <t>Foreign exchange remeasurement loss (gain)</t>
        </is>
      </c>
      <c r="B8" s="6" t="n">
        <v>275</v>
      </c>
      <c r="C8" s="6" t="n">
        <v>-680</v>
      </c>
    </row>
    <row r="9">
      <c r="A9" s="4" t="inlineStr">
        <is>
          <t>Impairment of fixed assets</t>
        </is>
      </c>
      <c r="B9" s="6" t="n">
        <v>4325</v>
      </c>
      <c r="C9" s="6" t="n">
        <v>60088</v>
      </c>
    </row>
    <row r="10">
      <c r="A10" s="4" t="inlineStr">
        <is>
          <t>Impairment of right-of-use assets</t>
        </is>
      </c>
      <c r="B10" s="6" t="n">
        <v>827</v>
      </c>
      <c r="C10" s="6" t="n">
        <v>7724</v>
      </c>
    </row>
    <row r="11">
      <c r="A11" s="4" t="inlineStr">
        <is>
          <t>Change in fair value of contingent consideration</t>
        </is>
      </c>
      <c r="B11" s="6" t="n">
        <v>-3910</v>
      </c>
      <c r="C11" s="6" t="n">
        <v>-3384</v>
      </c>
    </row>
    <row r="12">
      <c r="A12" s="4" t="inlineStr">
        <is>
          <t>Depreciation</t>
        </is>
      </c>
      <c r="B12" s="6" t="n">
        <v>3610</v>
      </c>
      <c r="C12" s="6" t="n">
        <v>4756</v>
      </c>
    </row>
    <row r="13">
      <c r="A13" s="4" t="inlineStr">
        <is>
          <t>In-process research and development expenses</t>
        </is>
      </c>
      <c r="B13" s="6" t="n">
        <v>10000</v>
      </c>
      <c r="C13" s="6" t="n">
        <v>0</v>
      </c>
    </row>
    <row r="14">
      <c r="A14" s="4" t="inlineStr">
        <is>
          <t>Accretion on invested securities</t>
        </is>
      </c>
      <c r="B14" s="6" t="n">
        <v>-4327</v>
      </c>
      <c r="C14" s="6" t="n">
        <v>-6775</v>
      </c>
    </row>
    <row r="15">
      <c r="A15" s="4" t="inlineStr">
        <is>
          <t>Non-cash interest expense</t>
        </is>
      </c>
      <c r="B15" s="6" t="n">
        <v>962</v>
      </c>
      <c r="C15" s="6" t="n">
        <v>1015</v>
      </c>
    </row>
    <row r="16">
      <c r="A16" s="4" t="inlineStr">
        <is>
          <t>Non-cash loss on debt extinguishment</t>
        </is>
      </c>
      <c r="B16" s="6" t="n">
        <v>415</v>
      </c>
      <c r="C16" s="6" t="n">
        <v>0</v>
      </c>
    </row>
    <row r="17">
      <c r="A17" s="4" t="inlineStr">
        <is>
          <t>Change in fair value of derivative financial instrument</t>
        </is>
      </c>
      <c r="B17" s="6" t="n">
        <v>1055</v>
      </c>
      <c r="C17" s="6" t="n">
        <v>1147</v>
      </c>
    </row>
    <row r="18">
      <c r="A18" s="4" t="inlineStr">
        <is>
          <t>Loss on disposals of property and equipment</t>
        </is>
      </c>
      <c r="B18" s="6" t="n">
        <v>343</v>
      </c>
      <c r="C18" s="6" t="n">
        <v>377</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221</v>
      </c>
      <c r="C20" s="6" t="n">
        <v>-241</v>
      </c>
    </row>
    <row r="21">
      <c r="A21" s="4" t="inlineStr">
        <is>
          <t>Other long-term assets</t>
        </is>
      </c>
      <c r="B21" s="6" t="n">
        <v>-8630</v>
      </c>
      <c r="C21" s="6" t="n">
        <v>1543</v>
      </c>
    </row>
    <row r="22">
      <c r="A22" s="4" t="inlineStr">
        <is>
          <t>Accounts payable</t>
        </is>
      </c>
      <c r="B22" s="6" t="n">
        <v>-556</v>
      </c>
      <c r="C22" s="6" t="n">
        <v>-1129</v>
      </c>
    </row>
    <row r="23">
      <c r="A23" s="4" t="inlineStr">
        <is>
          <t>Operating lease liabilities</t>
        </is>
      </c>
      <c r="B23" s="6" t="n">
        <v>-1377</v>
      </c>
      <c r="C23" s="6" t="n">
        <v>-1404</v>
      </c>
    </row>
    <row r="24">
      <c r="A24" s="4" t="inlineStr">
        <is>
          <t>Long-term liabilities</t>
        </is>
      </c>
      <c r="B24" s="6" t="n">
        <v>77</v>
      </c>
      <c r="C24" s="6" t="n">
        <v>-12</v>
      </c>
    </row>
    <row r="25">
      <c r="A25" s="4" t="inlineStr">
        <is>
          <t>Accrued expenses and other current liabilities</t>
        </is>
      </c>
      <c r="B25" s="6" t="n">
        <v>-1898</v>
      </c>
      <c r="C25" s="6" t="n">
        <v>-7773</v>
      </c>
    </row>
    <row r="26">
      <c r="A26" s="4" t="inlineStr">
        <is>
          <t>Net cash used in operating activities</t>
        </is>
      </c>
      <c r="B26" s="6" t="n">
        <v>-55696</v>
      </c>
      <c r="C26" s="6" t="n">
        <v>-82029</v>
      </c>
    </row>
    <row r="27">
      <c r="A27" s="3" t="inlineStr">
        <is>
          <t>Cash flows from investing activities:</t>
        </is>
      </c>
      <c r="B27" s="4" t="inlineStr">
        <is>
          <t xml:space="preserve"> </t>
        </is>
      </c>
      <c r="C27" s="4" t="inlineStr">
        <is>
          <t xml:space="preserve"> </t>
        </is>
      </c>
    </row>
    <row r="28">
      <c r="A28" s="4" t="inlineStr">
        <is>
          <t>Purchase of marketable securities</t>
        </is>
      </c>
      <c r="B28" s="6" t="n">
        <v>-134009</v>
      </c>
      <c r="C28" s="6" t="n">
        <v>-301466</v>
      </c>
    </row>
    <row r="29">
      <c r="A29" s="4" t="inlineStr">
        <is>
          <t>Maturities of marketable securities</t>
        </is>
      </c>
      <c r="B29" s="6" t="n">
        <v>198100</v>
      </c>
      <c r="C29" s="6" t="n">
        <v>361700</v>
      </c>
    </row>
    <row r="30">
      <c r="A30" s="4" t="inlineStr">
        <is>
          <t>Purchases of property, plant and equipment</t>
        </is>
      </c>
      <c r="B30" s="6" t="n">
        <v>0</v>
      </c>
      <c r="C30" s="6" t="n">
        <v>-20663</v>
      </c>
    </row>
    <row r="31">
      <c r="A31" s="4" t="inlineStr">
        <is>
          <t>Cash received from held for sale assets</t>
        </is>
      </c>
      <c r="B31" s="6" t="n">
        <v>866</v>
      </c>
      <c r="C31" s="6" t="n">
        <v>1557</v>
      </c>
    </row>
    <row r="32">
      <c r="A32" s="4" t="inlineStr">
        <is>
          <t>Acquired in-process research and development</t>
        </is>
      </c>
      <c r="B32" s="6" t="n">
        <v>-10000</v>
      </c>
      <c r="C32" s="6" t="n">
        <v>0</v>
      </c>
    </row>
    <row r="33">
      <c r="A33" s="4" t="inlineStr">
        <is>
          <t>Cash received from termination of derivative financial instrument</t>
        </is>
      </c>
      <c r="B33" s="6" t="n">
        <v>605</v>
      </c>
      <c r="C33" s="6" t="n">
        <v>0</v>
      </c>
    </row>
    <row r="34">
      <c r="A34" s="4" t="inlineStr">
        <is>
          <t>Purchase of derivative financial instrument</t>
        </is>
      </c>
      <c r="B34" s="6" t="n">
        <v>-1588</v>
      </c>
      <c r="C34" s="6" t="n">
        <v>0</v>
      </c>
    </row>
    <row r="35">
      <c r="A35" s="4" t="inlineStr">
        <is>
          <t>Net cash provided by investing activities</t>
        </is>
      </c>
      <c r="B35" s="6" t="n">
        <v>53974</v>
      </c>
      <c r="C35" s="6" t="n">
        <v>41128</v>
      </c>
    </row>
    <row r="36">
      <c r="A36" s="3" t="inlineStr">
        <is>
          <t>Cash flows from financing activities:</t>
        </is>
      </c>
      <c r="B36" s="4" t="inlineStr">
        <is>
          <t xml:space="preserve"> </t>
        </is>
      </c>
      <c r="C36" s="4" t="inlineStr">
        <is>
          <t xml:space="preserve"> </t>
        </is>
      </c>
    </row>
    <row r="37">
      <c r="A37" s="4" t="inlineStr">
        <is>
          <t>Proceeds on Construction Loan Agreements</t>
        </is>
      </c>
      <c r="B37" s="6" t="n">
        <v>0</v>
      </c>
      <c r="C37" s="6" t="n">
        <v>8669</v>
      </c>
    </row>
    <row r="38">
      <c r="A38" s="4" t="inlineStr">
        <is>
          <t>Proceeds from the Loan</t>
        </is>
      </c>
      <c r="B38" s="6" t="n">
        <v>85600</v>
      </c>
      <c r="C38" s="6" t="n">
        <v>0</v>
      </c>
    </row>
    <row r="39">
      <c r="A39" s="4" t="inlineStr">
        <is>
          <t>Principal payments on Construction Loan Agreements</t>
        </is>
      </c>
      <c r="B39" s="6" t="n">
        <v>-82838</v>
      </c>
      <c r="C39" s="6" t="n">
        <v>-587</v>
      </c>
    </row>
    <row r="40">
      <c r="A40" s="4" t="inlineStr">
        <is>
          <t>Proceeds from exercise of stock options</t>
        </is>
      </c>
      <c r="B40" s="6" t="n">
        <v>365</v>
      </c>
      <c r="C40" s="6" t="n">
        <v>0</v>
      </c>
    </row>
    <row r="41">
      <c r="A41" s="4" t="inlineStr">
        <is>
          <t>Loan agreement closing costs</t>
        </is>
      </c>
      <c r="B41" s="6" t="n">
        <v>-1372</v>
      </c>
      <c r="C41" s="6" t="n">
        <v>0</v>
      </c>
    </row>
    <row r="42">
      <c r="A42" s="4" t="inlineStr">
        <is>
          <t>Net cash provided by financing activities</t>
        </is>
      </c>
      <c r="B42" s="6" t="n">
        <v>1755</v>
      </c>
      <c r="C42" s="6" t="n">
        <v>8082</v>
      </c>
    </row>
    <row r="43">
      <c r="A43" s="4" t="inlineStr">
        <is>
          <t>Net increase (decrease) in cash, cash equivalents, and restricted cash</t>
        </is>
      </c>
      <c r="B43" s="6" t="n">
        <v>33</v>
      </c>
      <c r="C43" s="6" t="n">
        <v>-32819</v>
      </c>
    </row>
    <row r="44">
      <c r="A44" s="4" t="inlineStr">
        <is>
          <t>Effect of exchange rate changes on cash, cash equivalents and restricted cash</t>
        </is>
      </c>
      <c r="B44" s="6" t="n">
        <v>-94</v>
      </c>
      <c r="C44" s="6" t="n">
        <v>-201</v>
      </c>
    </row>
    <row r="45">
      <c r="A45" s="4" t="inlineStr">
        <is>
          <t>Cash, cash equivalents and restricted cash—beginning of period</t>
        </is>
      </c>
      <c r="B45" s="6" t="n">
        <v>10696</v>
      </c>
      <c r="C45" s="6" t="n">
        <v>43716</v>
      </c>
    </row>
    <row r="46">
      <c r="A46" s="4" t="inlineStr">
        <is>
          <t>Cash, cash equivalents and restricted cash—end of period</t>
        </is>
      </c>
      <c r="B46" s="6" t="n">
        <v>10635</v>
      </c>
      <c r="C46" s="6" t="n">
        <v>10696</v>
      </c>
    </row>
    <row r="47">
      <c r="A47" s="3" t="inlineStr">
        <is>
          <t>Supplemental disclosure of cash flow information:</t>
        </is>
      </c>
      <c r="B47" s="4" t="inlineStr">
        <is>
          <t xml:space="preserve"> </t>
        </is>
      </c>
      <c r="C47" s="4" t="inlineStr">
        <is>
          <t xml:space="preserve"> </t>
        </is>
      </c>
    </row>
    <row r="48">
      <c r="A48" s="4" t="inlineStr">
        <is>
          <t>Cash paid for interest, net of amounts capitalized</t>
        </is>
      </c>
      <c r="B48" s="7" t="n">
        <v>7997</v>
      </c>
      <c r="C48" s="7" t="n">
        <v>66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rporate Restructuring - Restructuring costs by category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 Not Disclosed Flag</t>
        </is>
      </c>
      <c r="B4" s="4" t="inlineStr">
        <is>
          <t>Contract terminations</t>
        </is>
      </c>
      <c r="C4" s="4" t="inlineStr">
        <is>
          <t>Contract terminations</t>
        </is>
      </c>
    </row>
    <row r="5">
      <c r="A5" s="4" t="inlineStr">
        <is>
          <t>Impairment of right-of-use assets</t>
        </is>
      </c>
      <c r="B5" s="7" t="n">
        <v>827</v>
      </c>
      <c r="C5" s="7" t="n">
        <v>7724</v>
      </c>
    </row>
    <row r="6">
      <c r="A6" s="4" t="inlineStr">
        <is>
          <t>Total restructuring and impairment charges</t>
        </is>
      </c>
      <c r="B6" s="6" t="n">
        <v>7493</v>
      </c>
      <c r="C6" s="6" t="n">
        <v>72012</v>
      </c>
    </row>
    <row r="7">
      <c r="A7" s="4" t="inlineStr">
        <is>
          <t>Restructuring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6" t="n">
        <v>2900</v>
      </c>
      <c r="C9" s="4" t="inlineStr">
        <is>
          <t xml:space="preserve"> </t>
        </is>
      </c>
    </row>
    <row r="10">
      <c r="A10" s="4" t="inlineStr">
        <is>
          <t>Impairment of right-of-use assets</t>
        </is>
      </c>
      <c r="B10" s="6" t="n">
        <v>827</v>
      </c>
      <c r="C10" s="6" t="n">
        <v>7724</v>
      </c>
    </row>
    <row r="11">
      <c r="A11" s="4" t="inlineStr">
        <is>
          <t>Impairment of long lived asset held for use</t>
        </is>
      </c>
      <c r="B11" s="6" t="n">
        <v>4325</v>
      </c>
      <c r="C11" s="6" t="n">
        <v>16271</v>
      </c>
    </row>
    <row r="12">
      <c r="A12" s="4" t="inlineStr">
        <is>
          <t>Total restructuring and impairment charges</t>
        </is>
      </c>
      <c r="B12" s="6" t="n">
        <v>7493</v>
      </c>
      <c r="C12" s="6" t="n">
        <v>72012</v>
      </c>
    </row>
    <row r="13">
      <c r="A13" s="4" t="inlineStr">
        <is>
          <t>Restructuring Plan | One-time employee termination benefi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6" t="n">
        <v>2721</v>
      </c>
      <c r="C15" s="6" t="n">
        <v>1844</v>
      </c>
    </row>
    <row r="16">
      <c r="A16" s="4" t="inlineStr">
        <is>
          <t>Restructuring Plan | Contract termination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6" t="n">
        <v>-723</v>
      </c>
      <c r="C18" s="6" t="n">
        <v>1987</v>
      </c>
    </row>
    <row r="19">
      <c r="A19" s="4" t="inlineStr">
        <is>
          <t>Restructuring Plan | Asset impairment for leasehold improvemen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Non-cash impairment charge</t>
        </is>
      </c>
      <c r="B21" s="6" t="n">
        <v>343</v>
      </c>
      <c r="C21" s="6" t="n">
        <v>2644</v>
      </c>
    </row>
    <row r="22">
      <c r="A22" s="4" t="inlineStr">
        <is>
          <t>Restructuring Plan | Building and construction work in progress impairment</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Non-cash impairment charge</t>
        </is>
      </c>
      <c r="B24" s="7" t="n">
        <v>0</v>
      </c>
      <c r="C24" s="7" t="n">
        <v>415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2" customWidth="1" min="2" max="2"/>
  </cols>
  <sheetData>
    <row r="1">
      <c r="A1" s="1" t="inlineStr">
        <is>
          <t>Corporate Restructuring - Restructuring Liability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liability as of December 31, 2023</t>
        </is>
      </c>
      <c r="B4" s="7" t="n">
        <v>3136</v>
      </c>
    </row>
    <row r="5">
      <c r="A5" s="4" t="inlineStr">
        <is>
          <t>Total restructuring liability as of December 31, 2024</t>
        </is>
      </c>
      <c r="B5" s="6" t="n">
        <v>2073</v>
      </c>
    </row>
    <row r="6">
      <c r="A6" s="4" t="inlineStr">
        <is>
          <t>2023 Plan</t>
        </is>
      </c>
      <c r="B6" s="4" t="inlineStr">
        <is>
          <t xml:space="preserve"> </t>
        </is>
      </c>
    </row>
    <row r="7">
      <c r="A7" s="3" t="inlineStr">
        <is>
          <t>Restructuring Cost and Reserve [Line Items]</t>
        </is>
      </c>
      <c r="B7" s="4" t="inlineStr">
        <is>
          <t xml:space="preserve"> </t>
        </is>
      </c>
    </row>
    <row r="8">
      <c r="A8" s="4" t="inlineStr">
        <is>
          <t>Restructuring liability as of December 31, 2023</t>
        </is>
      </c>
      <c r="B8" s="6" t="n">
        <v>3136</v>
      </c>
    </row>
    <row r="9">
      <c r="A9" s="4" t="inlineStr">
        <is>
          <t>Additions, net</t>
        </is>
      </c>
      <c r="B9" s="6" t="n">
        <v>3153</v>
      </c>
    </row>
    <row r="10">
      <c r="A10" s="4" t="inlineStr">
        <is>
          <t>Payments</t>
        </is>
      </c>
      <c r="B10" s="6" t="n">
        <v>-2867</v>
      </c>
    </row>
    <row r="11">
      <c r="A11" s="4" t="inlineStr">
        <is>
          <t>Adjustments</t>
        </is>
      </c>
      <c r="B11" s="6" t="n">
        <v>-1349</v>
      </c>
    </row>
    <row r="12">
      <c r="A12" s="4" t="inlineStr">
        <is>
          <t>Total restructuring liability as of December 31, 2024</t>
        </is>
      </c>
      <c r="B12" s="6" t="n">
        <v>2073</v>
      </c>
    </row>
    <row r="13">
      <c r="A13" s="4" t="inlineStr">
        <is>
          <t>2023 Plan | Employee Benefits</t>
        </is>
      </c>
      <c r="B13" s="4" t="inlineStr">
        <is>
          <t xml:space="preserve"> </t>
        </is>
      </c>
    </row>
    <row r="14">
      <c r="A14" s="3" t="inlineStr">
        <is>
          <t>Restructuring Cost and Reserve [Line Items]</t>
        </is>
      </c>
      <c r="B14" s="4" t="inlineStr">
        <is>
          <t xml:space="preserve"> </t>
        </is>
      </c>
    </row>
    <row r="15">
      <c r="A15" s="4" t="inlineStr">
        <is>
          <t>Restructuring liability as of December 31, 2023</t>
        </is>
      </c>
      <c r="B15" s="6" t="n">
        <v>0</v>
      </c>
    </row>
    <row r="16">
      <c r="A16" s="4" t="inlineStr">
        <is>
          <t>Additions, net</t>
        </is>
      </c>
      <c r="B16" s="6" t="n">
        <v>2420</v>
      </c>
    </row>
    <row r="17">
      <c r="A17" s="4" t="inlineStr">
        <is>
          <t>Payments</t>
        </is>
      </c>
      <c r="B17" s="6" t="n">
        <v>-2289</v>
      </c>
    </row>
    <row r="18">
      <c r="A18" s="4" t="inlineStr">
        <is>
          <t>Adjustments</t>
        </is>
      </c>
      <c r="B18" s="6" t="n">
        <v>0</v>
      </c>
    </row>
    <row r="19">
      <c r="A19" s="4" t="inlineStr">
        <is>
          <t>Total restructuring liability as of December 31, 2024</t>
        </is>
      </c>
      <c r="B19" s="6" t="n">
        <v>131</v>
      </c>
    </row>
    <row r="20">
      <c r="A20" s="4" t="inlineStr">
        <is>
          <t>2023 Plan | Contract Terminations</t>
        </is>
      </c>
      <c r="B20" s="4" t="inlineStr">
        <is>
          <t xml:space="preserve"> </t>
        </is>
      </c>
    </row>
    <row r="21">
      <c r="A21" s="3" t="inlineStr">
        <is>
          <t>Restructuring Cost and Reserve [Line Items]</t>
        </is>
      </c>
      <c r="B21" s="4" t="inlineStr">
        <is>
          <t xml:space="preserve"> </t>
        </is>
      </c>
    </row>
    <row r="22">
      <c r="A22" s="4" t="inlineStr">
        <is>
          <t>Restructuring liability as of December 31, 2023</t>
        </is>
      </c>
      <c r="B22" s="6" t="n">
        <v>3136</v>
      </c>
    </row>
    <row r="23">
      <c r="A23" s="4" t="inlineStr">
        <is>
          <t>Additions, net</t>
        </is>
      </c>
      <c r="B23" s="6" t="n">
        <v>733</v>
      </c>
    </row>
    <row r="24">
      <c r="A24" s="4" t="inlineStr">
        <is>
          <t>Payments</t>
        </is>
      </c>
      <c r="B24" s="6" t="n">
        <v>-578</v>
      </c>
    </row>
    <row r="25">
      <c r="A25" s="4" t="inlineStr">
        <is>
          <t>Adjustments</t>
        </is>
      </c>
      <c r="B25" s="6" t="n">
        <v>-1349</v>
      </c>
    </row>
    <row r="26">
      <c r="A26" s="4" t="inlineStr">
        <is>
          <t>Total restructuring liability as of December 31, 2024</t>
        </is>
      </c>
      <c r="B26" s="7" t="n">
        <v>19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Instil Bio, Inc. (the “Company”) is a clinical-stage biopharmaceutical company focused on developing a pipeline of novel therapies. The Company is advancing the development of its lead product candidate, AXN-2510 (formerly SYN-2510)/IMM2510, a bispecific antibody targeting both programmed death-ligand 1 (“PD-L1”) and vascular endothelial growth factor (“VEGF”) in solid tumor cancers, and seeks to in-license or acquire and develop additional novel therapeutic candidates in diseases with significant unmet medical need. In August 2024, the Company’s wholly owned subsidiary, Axion Bio, Inc. (formerly SynBioTx, Inc.) (“Axion Bio”), in-licensed certain bispecific antibodies, including AXN-2510/IMM2510, and AXN-27M (formerly SYN-27M)/IMM27M, a monoclonal antibody targeting cytotoxic T-lymphocyte associated antigen 4 (“CTLA-4”) from ImmuneOnco Biopharmaceuticals (Shanghai) Inc. (“ImmuneOnco”). AXN-2510/IMM2510, the lead in-licensed product candidate, is a novel and differentiated PD-L1xVEGF bispecific antibody in development for the treatment of multiple solid tumor cancers. Pursuant to the license and collaboration agreement with ImmuneOnco (the “IO Collaboration Agreement”), Axion Bio has an exclusive license to research, develop, manufacture and commercialize these product candidates globally, including in the United States, Europe and Japan, excluding mainland China, Hong Kong, Macau and Taiwan (“Greater China”). ImmuneOnco retains development and commercialization rights in Greater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include the accounts of the Company and its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expenses during the reporting period. Significant estimates and assumptions made in the accompanying consolidated financial statements include but are not limited to the fair value of contingent consideration payable, assets held for sale, fair value of the Company’s building, contract termination liabilities, and stock-based compensation.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and cash equivalents, restricted cash, marketable securities and long-term investments. The Company’s cash and cash equivalents are held by two financial institutions in the United States (“U.S.”) and one financial institution in the United Kingdom (“UK”), which management believes to be financially sound, and accordingly, minimal credit risk exists with respect to the financial institutions. At times, the Company’s deposits held in the U.S. and UK may exceed the Federal Depository Insurance Corporation and Financial Services Compensation Scheme, respectively, insured limits. During the years ended December 31, 2024 and 2023, the Company has not experienced any credit losses in such accounts or marketable securities. Risks and Uncertainties The Company is subject to a number of risks similar to other development-stage biopharmaceutical companies, including but not limited to, dependency on the clinical and commercial success of its product candidates, ability to obtain regulatory approval of its product candidates, uncertainty of broad adoption of its approved products, if any, by physicians and patients, manufacturing, the need to obtain adequate additional funding, significant competition, and protection of its intellectual property portfolio. Reverse Stock Split Effective December 7, 2023, the Company effected a 1-for-20 reverse stock split of its outstanding shares of common stock. Where applicable, all share and per share amounts in these consolidated financial statements have been adjusted to reflect the effect of the reverse stock split. Segments Operating segments are identified as components of an entity for which separate discrete financial information is available and that is regularly reviewed by the chief operating decision maker, the Company’s Chief Executive Officer, in deciding how to allocate resources to an individual segment and in assessing performance. The Company has determined it operates in a single operating segment and has one operating segment. See Note 3 for further information. Cash, Cash Equivalents, Restricted Cash, Marketable Securities, and Long-Term Investments The Company considers all highly liquid investments purchased with original maturities of three months or less from the purchase date to be cash equivalents. Cash equivalents include amounts invested in money market accounts. Restricted cash consists of a cash reserve which serves as collateral for the Company’s Construction Loan Agreements (as defined in Note 8) during the year ended December 31, 2023 and the Loan (as defined in Note 8) during the year ended December 31, 2024 on the consolidated balance sheet as of December 31, 2024. There was $1.8 million and $1.5 million restricted cash as of December 31, 2024 and 2023, respectively, on the consolidated balance sheet. The Company’s investments in marketable securities and long-term investments have been classified and accounted for as available-for-sale. The Company classifies its maturities as either short-term or long-term based on each instrument’s underlying contractual maturity date, which are carried at their fair values based on the quoted market prices of the securities. Unrealized gains and losses are reported as accumulated other comprehensive income (loss). Realized gains and losses on available-for-sale securities are included in net loss in the period earned or incurred. As of December 31, 2024 and 2023, marketable securities consisted of U.S. Treasury bill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The impairment loss will be recorded as a write-down of investments in the consolidated balance sheets and a realized loss within other expense in the consolidated statements of operations and comprehensive loss. For the years ended December 31, 2024 and 2023, there were no impairment losses for the investments. The following table provides a reconciliation of cash, cash equivalents and restricted cash reported within the consolidated balance sheets that sum to the amounts shown in the consolidated statements of cash flows (in thousands): December 31, 2024 2023 Cash and cash equivalents $ 8,805 $ 9,195 Restricted cash 1,830 1,501 Cash, cash equivalents and restricted cash $ 10,635 $ 10,696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measures fair value based on a three-tier hierarchy, which prioritizes the inputs used in the valuation methodologies in measuring fair value as follows: Level 1 — Observable inputs such as unadjusted, quoted prices in active markets for identical assets or liabilities at the measurement date. Level 2 —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In determining fair value, the Company utilize quoted market prices, or valuation techniques that maximize the use of unobservable inputs to the extent possible as well as considers counterparty credit risk in its assessment of fair value. Property, Plant and Equipment, Net Property, plant and equipment, with the exception of land, is stated at cost less accumulated depreciation. Depreciation is computed on a straight-line basis over the estimated useful lives of the related assets. Maintenance and repairs are charged to operations as incurred. Upon sale or retirement of assets, the cost and related accumulated depreciation are removed from the balance sheets and the resulting gain or loss is reflected in the consolidated statement of operations and comprehensive loss. The estimated useful lives of the Company’s property, plant and equipment are as follows: Laboratory equipment 5 years Manufacturing equipment 5 years Office and computer equipment 3 years Buildings 35 years Leasehold improvements Shorter of remaining lease term or estimated useful life The Company owns land and buildings and, as described in Note 4, the clinical and commercial manufacturing building has been completed and has been leased. See Note 8 for details. A variety of costs were incurred in the development of a property. After determination is made to capitalize a cost, it is allocated to the specific component of a project that is benefited. The capitalized costs include pre-construction costs essential to the development of the property, development costs, and construction costs. When the Tarzana development project was completed and available for occupancy, the Company ceased capitalization of costs other than costs to improve the functionality or extend the useful lives of property, plant and equipment included as part of the project. During the year ended December 31, 2024 and 2023, the Company recorded a building impairment of zero and $41.5 million, respectively, recognized in the consolidated statements of operations and comprehensive loss in the line item “restructuring and impairment charges.” See Note 4 for more information. Assets Held for Sale The Company classifies long-lived assets or disposal groups to be sold as held for sale in the period in which all of the following criteria are met: management, having the authority to approve the action, commits to a plan to sell the asset or disposal group; the asset or disposal group is available for immediate sale in its present condition subject only to terms that are usual and customary for sales of such assets or disposal group;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the asset or disposal group is being actively marketed for sale at a price that is reasonable in relation to its current fair value; and actions required to complete the plan to sell have been initiated. The Company initially measures a long-lived asset or disposal group that is held for sale at the lower of its carrying value or fair value less any costs to sell. Fair value is estimated by the Company through evaluations of quoted market prices received for other comparable held for sale assets sold by the Company.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in the line item “assets held for sale” in its consolidated balance sheet. To date, the Company has recorded impairment losses on assets held for sale associated with the Plan as defined below in Note 13. During the years ended December 31, 2024 and 2023, the Company recognized non-cash impairment charges for assets held for sale of $4.3 million and $16.3 million, respectively. The non-cash impairment charge was recorded in the consolidated statements of operations and comprehensive loss in the line item “restructuring and impairment charges.” Impairment of Long-Lived Assets The Company reviews its long-lived assets for impairment whenever events or changes in circumstances indicate that the carrying amount of an asset may not be recoverable or that the useful life is shorter than originally estimated. Recoverability of assets is measured by comparing the carrying amount of an asset to future undiscounted net cash flows expected to be generated by the asset over its remaining useful life. If such assets are impaired, the impairment recognized is measured by the amount by which the carrying amount of the assets exceeds the fair value of the assets. If the useful life is shorter than originally estimated, the Company depreciates or amortizes the remaining carrying value over the revised shorter useful life. Assets to be disposed of by sale are reflected at the lower of their carrying amount or fair value less costs to sell. To date, the Company has recorded impairment losses on long-lived assets associated with a sustained decrease in the Company’s stock price and in connection with the Plan as defined below in Note 13. The Company recognized a non-cash impairment charge of $0.3 million during the year ended December 31, 2024 and $2.6 million during the year ended December 31, 2023 related to leasehold improvements. Additionally, the Company recognized impairment charges of $41.5 million for the year ended December 31, 2023 relating to the Tarzana facility. These impairment charges were recorded in the consolidated statements of operations and comprehensive loss in the line item “restructuring and impairment charges.” See Notes 8 and 13 for more information. Grant Proceeds The Company receives government grants in the UK for the furtherance of certain research and development projects. Grant proceeds are recognized when all conditions of such grants are fulfilled or there is a reasonable assurance that they will be fulfilled. Grant proceeds are classified as a reduction of research and development expenses. For each of the years ended December 31, 2024 and 2023, $0.1 million of grant proceeds were recognized in research and development expenses on the Company’s consolidated statements of operations and comprehensive loss. Research and Development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trial or project and the invoices received from its external service providers. The Company adjusts its accrual as actual costs become known. Where contingent milestone payments are due to third parties under research and development arrangements or license agreements, the milestone payment obligations are expensed when the milestone results are achieved. Stock-Based Compensation The Company measures its stock-based awards granted to employees, non-employee directors, consultants and independent advisors based on the estimated grant date fair value of the awards. For stock-based awards with only service conditions, compensation expense is recognized over the requisite service perio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The Company records a valuation allowance to reduce deferred tax assets to an amount expected to be realized. The Company recognizes the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ncome tax expense or benefit. To date, there have been no interest or penalties charged in relation to the unrecognized tax benefits. Foreign Currency The Company’s reporting currency is the U.S. dollar. The functional currency of the Company’s subsidiary located in the United Kingdom is the British pound sterling. Balance sheets prepared in the functional currency are translated to the reporting currency at exchange rates in effect at the end of the accounting period, except for stockholders’ deficit accounts, which are translated at rates in effect when these balances were originally recorded. Revenue and expense accounts are translated using an average exchange rate in effect during the period. The resulting foreign currency translation adjustments are recorded as a separate component of accumulated other comprehensive loss in the accompanying consolidated balance sheets. Gains and losses resulting from exchange rate changes on intercompany transactions denominated in a currency other than the local currency are included in earnings as incurred as the related amounts are expected to be repaid in the foreseeable future. Net Loss Per Share Basic net loss per share is calculated by dividing the net loss by the weighted-average number of shares of the Company’s common stock outstanding for the period, without consideration for potential dilutive shares of common stock. For purposes of the diluted net loss per share calculation, convertible preferred stock and common stock options are considered to be potentially dilutive securities. Diluted net loss per share is the same as basic net loss per share for each period presented since the effects of potentially dilutive securities are antidilutive given the net loss of the Company. Comprehensive Loss Comprehensive loss is defined as a change in equity during a period from transactions and other events and circumstances from non-owner sources. For the years ended December 31, 2024 and 2023, comprehensive loss consists of foreign currency translation adjustments and unrealized loss on available-for-sale securities net of tax. Leases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For leases with a term greater than 12 months, the Company records the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y deferred rent upon adoption, and lease incentives provided by the lessor. The Company has elected, for all classes of underlying assets, not to recognize ROU assets and lease liabilities for leases with a term of 12 months or less. Lease cost for short-term leases is recognized on a straight-line basis over the lease term. The Company estimates its incremental borrowing rate based on the rate of interest that the Company would have to pay to borrow on a collateralized basis over a similar term, an amount equal to the lease payments in a similar economic environment. Variable lease payments are expensed as incurred and do not factor into the measurement of the applicable ROU asset or lease liability.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for all classes of assets. The Company’s leases do not contain any residual value guarantees. See Note 8 for further information below. Recent Accounting Pronouncements Adopted In November 2023, the FASB issued ASU No. 2023-07, Segment Reporting (Topic 280): Improvements to Reportable Segment Disclosures which requires public entities to disclose information about their reportable segments’ significant expenses on an interim and annual basis. ASU 2023-07 is effective for annual periods beginning after December 15, 2023, and interim periods within fiscal years beginning after December 15, 2024, with early adoption permitted. The Company adopted this standard on December 31, 2024. See Note 3 for further information. Recent Accounting Pronouncements Not Yet Adopted In December 2023, the FASB issued ASU 2023-09 “Income Taxes (Topics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currently evaluating the impact of this ASU 2023-09 on its consolidated financial statements and related disclosures. In November 2024, the FASB issued ASU no. 2024-03, Income Statement-Reporting Comprehensive Income-Expense Disaggregation Disclosures (Subtopic 220-40). The amendments in this update require disclosure, in the notes to the financial statements, of specific expense categories present within expense captions presented on the face of the income statement within continuing operations of public business entities. The amendments in this update are effective for annual periods beginning after December 15, 2026 and interim periods beginning after December 15, 2027. The Company is currently evaluating the impact of this ASU 2024-03 on its consolidated financial statements and related disclosures. A variety of proposed or otherwise potential accounting standards are currently being studied by standard-setting organizations and certain regulatory agencies. Because of the tentative and preliminary nature of such proposed standards, the Company has not yet determined the effect, if any, that the implementation of such proposed standards would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2:41:45Z</dcterms:created>
  <dcterms:modified xmlns:dcterms="http://purl.org/dc/terms/" xmlns:xsi="http://www.w3.org/2001/XMLSchema-instance" xsi:type="dcterms:W3CDTF">2025-03-04T12:41:45Z</dcterms:modified>
</cp:coreProperties>
</file>